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Finance Receivables" sheetId="10" state="visible" r:id="rId10"/>
    <sheet xmlns:r="http://schemas.openxmlformats.org/officeDocument/2006/relationships" name="Credit Facility"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Fair Value Disclosures" sheetId="14" state="visible" r:id="rId14"/>
    <sheet xmlns:r="http://schemas.openxmlformats.org/officeDocument/2006/relationships" name="Commitments and Contingencies" sheetId="15" state="visible" r:id="rId15"/>
    <sheet xmlns:r="http://schemas.openxmlformats.org/officeDocument/2006/relationships" name="Summary of Significant Accounti" sheetId="16" state="visible" r:id="rId16"/>
    <sheet xmlns:r="http://schemas.openxmlformats.org/officeDocument/2006/relationships" name="Variable Interest Entity" sheetId="17" state="visible" r:id="rId17"/>
    <sheet xmlns:r="http://schemas.openxmlformats.org/officeDocument/2006/relationships" name="Stock Plans" sheetId="18" state="visible" r:id="rId18"/>
    <sheet xmlns:r="http://schemas.openxmlformats.org/officeDocument/2006/relationships" name="Note Pay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Earnings Per Share (Tables)" sheetId="22" state="visible" r:id="rId22"/>
    <sheet xmlns:r="http://schemas.openxmlformats.org/officeDocument/2006/relationships" name="Finance Receivables (Tables)" sheetId="23" state="visible" r:id="rId23"/>
    <sheet xmlns:r="http://schemas.openxmlformats.org/officeDocument/2006/relationships" name="Credit Facility (Tables)" sheetId="24" state="visible" r:id="rId24"/>
    <sheet xmlns:r="http://schemas.openxmlformats.org/officeDocument/2006/relationships" name="Leases (Tables)" sheetId="25" state="visible" r:id="rId25"/>
    <sheet xmlns:r="http://schemas.openxmlformats.org/officeDocument/2006/relationships" name="Fair Value Disclosures (Tables)" sheetId="26" state="visible" r:id="rId26"/>
    <sheet xmlns:r="http://schemas.openxmlformats.org/officeDocument/2006/relationships" name="Variable Interest Entity (Table" sheetId="27" state="visible" r:id="rId27"/>
    <sheet xmlns:r="http://schemas.openxmlformats.org/officeDocument/2006/relationships" name="Stock Plans (Tables)" sheetId="28" state="visible" r:id="rId28"/>
    <sheet xmlns:r="http://schemas.openxmlformats.org/officeDocument/2006/relationships" name="Revenue Recognition (Detail Tex" sheetId="29" state="visible" r:id="rId29"/>
    <sheet xmlns:r="http://schemas.openxmlformats.org/officeDocument/2006/relationships" name="Earnings Per Share (Details)" sheetId="30" state="visible" r:id="rId30"/>
    <sheet xmlns:r="http://schemas.openxmlformats.org/officeDocument/2006/relationships" name="Earnings Per Share (Parenthetic" sheetId="31" state="visible" r:id="rId31"/>
    <sheet xmlns:r="http://schemas.openxmlformats.org/officeDocument/2006/relationships" name="Finance Receivables - Summary o" sheetId="32" state="visible" r:id="rId32"/>
    <sheet xmlns:r="http://schemas.openxmlformats.org/officeDocument/2006/relationships" name="Finance Receivables - Selected " sheetId="33" state="visible" r:id="rId33"/>
    <sheet xmlns:r="http://schemas.openxmlformats.org/officeDocument/2006/relationships" name="Finance Receivables (Detail Tex" sheetId="34" state="visible" r:id="rId34"/>
    <sheet xmlns:r="http://schemas.openxmlformats.org/officeDocument/2006/relationships" name="Finance Receivables - Summary_2" sheetId="35" state="visible" r:id="rId35"/>
    <sheet xmlns:r="http://schemas.openxmlformats.org/officeDocument/2006/relationships" name="Finance Receivables - Assessmen" sheetId="36" state="visible" r:id="rId36"/>
    <sheet xmlns:r="http://schemas.openxmlformats.org/officeDocument/2006/relationships" name="Finance Receivables (Detail T_2" sheetId="37" state="visible" r:id="rId37"/>
    <sheet xmlns:r="http://schemas.openxmlformats.org/officeDocument/2006/relationships" name="Finance Receivables - Informati" sheetId="38" state="visible" r:id="rId38"/>
    <sheet xmlns:r="http://schemas.openxmlformats.org/officeDocument/2006/relationships" name="Credit Facility (Detail Textual" sheetId="39" state="visible" r:id="rId39"/>
    <sheet xmlns:r="http://schemas.openxmlformats.org/officeDocument/2006/relationships" name="Credit Facility - Schedule of F" sheetId="40" state="visible" r:id="rId40"/>
    <sheet xmlns:r="http://schemas.openxmlformats.org/officeDocument/2006/relationships" name="Income Taxes (Detail Textuals)" sheetId="41" state="visible" r:id="rId41"/>
    <sheet xmlns:r="http://schemas.openxmlformats.org/officeDocument/2006/relationships" name="Leases (Detail Textuals)" sheetId="42" state="visible" r:id="rId42"/>
    <sheet xmlns:r="http://schemas.openxmlformats.org/officeDocument/2006/relationships" name="Leases - Summary of Future Mini" sheetId="43" state="visible" r:id="rId43"/>
    <sheet xmlns:r="http://schemas.openxmlformats.org/officeDocument/2006/relationships" name="Leases - Schedule of Lease Cost" sheetId="44" state="visible" r:id="rId44"/>
    <sheet xmlns:r="http://schemas.openxmlformats.org/officeDocument/2006/relationships" name="Leases - Schedule of Other Leas" sheetId="45" state="visible" r:id="rId45"/>
    <sheet xmlns:r="http://schemas.openxmlformats.org/officeDocument/2006/relationships" name="Fair Value Disclosures (Detail " sheetId="46" state="visible" r:id="rId46"/>
    <sheet xmlns:r="http://schemas.openxmlformats.org/officeDocument/2006/relationships" name="Fair Value Disclosures - Summar" sheetId="47" state="visible" r:id="rId47"/>
    <sheet xmlns:r="http://schemas.openxmlformats.org/officeDocument/2006/relationships" name="Variable Interest Entity (Detai" sheetId="48" state="visible" r:id="rId48"/>
    <sheet xmlns:r="http://schemas.openxmlformats.org/officeDocument/2006/relationships" name="Variable Interest Entity - Summ" sheetId="49" state="visible" r:id="rId49"/>
    <sheet xmlns:r="http://schemas.openxmlformats.org/officeDocument/2006/relationships" name="Stock Plans (Detail Textuals)" sheetId="50" state="visible" r:id="rId50"/>
    <sheet xmlns:r="http://schemas.openxmlformats.org/officeDocument/2006/relationships" name="Stock Plans - Summary of Treasu" sheetId="51" state="visible" r:id="rId51"/>
    <sheet xmlns:r="http://schemas.openxmlformats.org/officeDocument/2006/relationships" name="Notes Payable (Detail Textuals)" sheetId="52" state="visible" r:id="rId52"/>
  </sheets>
  <definedNames/>
  <calcPr calcId="124519" fullCalcOnLoad="1"/>
</workbook>
</file>

<file path=xl/styles.xml><?xml version="1.0" encoding="utf-8"?>
<styleSheet xmlns="http://schemas.openxmlformats.org/spreadsheetml/2006/main">
  <numFmts count="3">
    <numFmt numFmtId="164" formatCode="#,##0.0_);(#,##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Document and Entity Information - shares shares in Millions</t>
        </is>
      </c>
      <c r="B1" s="2" t="inlineStr">
        <is>
          <t>9 Months Ended</t>
        </is>
      </c>
    </row>
    <row r="2">
      <c r="B2" s="2" t="inlineStr">
        <is>
          <t>Dec. 31, 2021</t>
        </is>
      </c>
      <c r="C2" s="2" t="inlineStr">
        <is>
          <t>Feb. 08, 2022</t>
        </is>
      </c>
    </row>
    <row r="3">
      <c r="A3" s="3" t="inlineStr">
        <is>
          <t>Cover [Abstract]</t>
        </is>
      </c>
    </row>
    <row r="4">
      <c r="A4" s="4" t="inlineStr">
        <is>
          <t>Entity Registrant Name</t>
        </is>
      </c>
      <c r="B4" s="4" t="inlineStr">
        <is>
          <t>NICHOLAS FINANCIAL, INC.</t>
        </is>
      </c>
    </row>
    <row r="5">
      <c r="A5" s="4" t="inlineStr">
        <is>
          <t>Entity Central Index Key</t>
        </is>
      </c>
      <c r="B5" s="4" t="inlineStr">
        <is>
          <t>0001000045</t>
        </is>
      </c>
    </row>
    <row r="6">
      <c r="A6" s="4" t="inlineStr">
        <is>
          <t>Current Fiscal Year End Date</t>
        </is>
      </c>
      <c r="B6" s="4" t="inlineStr">
        <is>
          <t>--03-31</t>
        </is>
      </c>
    </row>
    <row r="7">
      <c r="A7" s="4" t="inlineStr">
        <is>
          <t>Entity Filer Category</t>
        </is>
      </c>
      <c r="B7" s="4" t="inlineStr">
        <is>
          <t>Non-accelerated Filer</t>
        </is>
      </c>
    </row>
    <row r="8">
      <c r="A8" s="4" t="inlineStr">
        <is>
          <t>Document Type</t>
        </is>
      </c>
      <c r="B8" s="4" t="inlineStr">
        <is>
          <t>10-Q</t>
        </is>
      </c>
    </row>
    <row r="9">
      <c r="A9" s="4" t="inlineStr">
        <is>
          <t>Document Quarterly Report</t>
        </is>
      </c>
      <c r="B9" s="4" t="inlineStr">
        <is>
          <t>true</t>
        </is>
      </c>
    </row>
    <row r="10">
      <c r="A10" s="4" t="inlineStr">
        <is>
          <t>Document Transition Report</t>
        </is>
      </c>
      <c r="B10" s="4" t="inlineStr">
        <is>
          <t>false</t>
        </is>
      </c>
    </row>
    <row r="11">
      <c r="A11" s="4" t="inlineStr">
        <is>
          <t>Document Period End Date</t>
        </is>
      </c>
      <c r="B11" s="4" t="inlineStr">
        <is>
          <t>Dec. 31,
		2021</t>
        </is>
      </c>
    </row>
    <row r="12">
      <c r="A12" s="4" t="inlineStr">
        <is>
          <t>Amendment Flag</t>
        </is>
      </c>
      <c r="B12" s="4" t="inlineStr">
        <is>
          <t>false</t>
        </is>
      </c>
    </row>
    <row r="13">
      <c r="A13" s="4" t="inlineStr">
        <is>
          <t>Document Fiscal Year Focus</t>
        </is>
      </c>
      <c r="B13" s="4" t="inlineStr">
        <is>
          <t>2022</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File Number</t>
        </is>
      </c>
      <c r="B20" s="4" t="inlineStr">
        <is>
          <t>0-26680</t>
        </is>
      </c>
    </row>
    <row r="21">
      <c r="A21" s="4" t="inlineStr">
        <is>
          <t>Entity Incorporation, State or Country Code</t>
        </is>
      </c>
      <c r="B21" s="4" t="inlineStr">
        <is>
          <t>A1</t>
        </is>
      </c>
    </row>
    <row r="22">
      <c r="A22" s="4" t="inlineStr">
        <is>
          <t>Entity Tax Identification Number</t>
        </is>
      </c>
      <c r="B22" s="4" t="inlineStr">
        <is>
          <t>59-2506879</t>
        </is>
      </c>
    </row>
    <row r="23">
      <c r="A23" s="4" t="inlineStr">
        <is>
          <t>Entity Address, Address Line One</t>
        </is>
      </c>
      <c r="B23" s="4" t="inlineStr">
        <is>
          <t>2454 McMullen Booth Road</t>
        </is>
      </c>
    </row>
    <row r="24">
      <c r="A24" s="4" t="inlineStr">
        <is>
          <t>Entity Address, Address Line Two</t>
        </is>
      </c>
      <c r="B24" s="4" t="inlineStr">
        <is>
          <t>Building C</t>
        </is>
      </c>
    </row>
    <row r="25">
      <c r="A25" s="4" t="inlineStr">
        <is>
          <t>Entity Address, City or Town</t>
        </is>
      </c>
      <c r="B25" s="4" t="inlineStr">
        <is>
          <t>Clearwater</t>
        </is>
      </c>
    </row>
    <row r="26">
      <c r="A26" s="4" t="inlineStr">
        <is>
          <t>Entity Address, State or Province</t>
        </is>
      </c>
      <c r="B26" s="4" t="inlineStr">
        <is>
          <t>FL</t>
        </is>
      </c>
    </row>
    <row r="27">
      <c r="A27" s="4" t="inlineStr">
        <is>
          <t>Entity Address, Postal Zip Code</t>
        </is>
      </c>
      <c r="B27" s="4" t="inlineStr">
        <is>
          <t>33759</t>
        </is>
      </c>
    </row>
    <row r="28">
      <c r="A28" s="4" t="inlineStr">
        <is>
          <t>City Area Code</t>
        </is>
      </c>
      <c r="B28" s="4" t="inlineStr">
        <is>
          <t>727</t>
        </is>
      </c>
    </row>
    <row r="29">
      <c r="A29" s="4" t="inlineStr">
        <is>
          <t>Local Phone Number</t>
        </is>
      </c>
      <c r="B29" s="4" t="inlineStr">
        <is>
          <t>726-0763</t>
        </is>
      </c>
    </row>
    <row r="30">
      <c r="A30" s="4" t="inlineStr">
        <is>
          <t>Entity Common Stock Shares Outstanding</t>
        </is>
      </c>
      <c r="C30" s="5" t="n">
        <v>12.7</v>
      </c>
    </row>
    <row r="31">
      <c r="A31" s="4" t="inlineStr">
        <is>
          <t>Title of 12(b) Security</t>
        </is>
      </c>
      <c r="B31" s="4" t="inlineStr">
        <is>
          <t>Common Stock</t>
        </is>
      </c>
    </row>
    <row r="32">
      <c r="A32" s="4" t="inlineStr">
        <is>
          <t>Trading Symbol</t>
        </is>
      </c>
      <c r="B32" s="4" t="inlineStr">
        <is>
          <t>NICK</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Dec. 31, 2021</t>
        </is>
      </c>
    </row>
    <row r="3">
      <c r="A3" s="3" t="inlineStr">
        <is>
          <t>Receivables [Abstract]</t>
        </is>
      </c>
    </row>
    <row r="4">
      <c r="A4" s="4" t="inlineStr">
        <is>
          <t>Finance Receivables</t>
        </is>
      </c>
      <c r="B4" s="4" t="inlineStr">
        <is>
          <t>4. Finance Receivables Finance Receivables Portfolio Finance receivables consist of Contracts and Direct Loans and are detailed as follows:
(In thousands)
December 31, 2021 March 31, December 31, 2020
Finance receivables $ 176,173 $ 184,237 $ 188,626
Accrued interest receivable 2,413 2,285 2,628
Unearned dealer discounts ( 6,643 ) ( 7,290 ) ( 7,006 )
Unearned insurance commissions and fees ( 2,360 ) ( 2,396 ) ( 2,338 )
Purchase price discount ( 293 ) ( 364 ) ( 447 )
Finance receivables, net of unearned 169,290 176,472 181,463
Allowance for credit losses ( 3,630 ) ( 6,154 ) ( 9,077 )
Finance receivables, net $ 165,660 $ 170,318 $ 172,386 Contracts and Direct Loans each comprise a portfolio segment. The following tables present selected information on the entire portfolio of the Company:
As of December 31,
Contract Portfolio 2021 2020
Average APR 22.8 % 22.7 %
Average discount 7.4 % 7.6 %
Average term (months) 50 51
Number of active contracts 20,013 23,388
As of December 31,
Direct Loan Portfolio 2021 2020
Average APR 29.8 % 28.4 %
Average term (months) 26 26
Number of active contracts 6,103 4,126 The Company purchases Contracts from automobile dealers at a negotiated price that is less than the original principal amount being financed by the purchaser of the automobile. The Contracts are predominantly for used vehicles. As of December 31, 2021, the average model year of vehicles collateralizing the portfolio was a 2012 vehicle. Direct Loans are typically for amounts ranging from $ 500 to $ 15,000 and are generally secured by a lien on an automobile, watercraft or other permissible tangible personal property. The majority of Direct Loans are originated with current or former customers under the Company’s automobile financing program. The typical Direct Loan represents a better credit risk than the typical Contract due to the customer’s prior payment history with the Company; however, the underlying collateral is “typically” less valuable. In deciding whether to make a loan, the Company considers the individual’s credit history, job stability, income, and impressions created during a personal interview with a Company loan officer. Additionally, because most of the Direct Loans made by the Company to date have been made to current or former customers, the payment history of the borrower is a significant factor in making the loan decision. As of December 31, 2021, loans made by the Company pursuant to its Direct Loan program constituted approximately 12.8 % of the aggregate principal amount of the Company’s loan portfolio. Changes in the allowance for credit losses for both Contracts and Direct Loans were driven primarily by consideration of the composition of the portfolio, current economic conditions, the estimated net realizable value of the underlying collateral, historical loan loss experience, delinquency, non-performing assets, and bankrupt accounts when determining management’s estimate of probable credit losses and adequacy of the allowance for credit losses. If the allowance for credit losses is determined to be inadequate, then an additional charge to the provision would be recorded to maintain adequate reserves based on management’s evaluation of the risk inherent in the loan portfolio. Additionally, credit loss trends over several reporting periods are utilized in estimating future losses and overall portfolio performance. Conversely, the Company could identify abnormalities in the composition of the portfolio, which would indicate the calculation is overstated and management judgement may be required to determine the allowance of credit losses for both Contracts and Direct Loans. Each portfolio segment consists of smaller balance homogeneous loans which are collectively evaluated for impairment. Allowance for Credit Losses The following table sets forth a reconciliation of the changes in the allowance for credit losses on Contracts and Direct Loans for the three months ended December 31, 2021 and 2020:
Three months ended December 31, 2021 Nine months ended December 31, 2021
Contracts Direct Loans Consolidated Contracts Direct Loans Consolidated
Balance at beginning of $ 3,716 $ 746 $ 4,462 $ 6,001 $ 153 $ 6,154
Provision for credit losses 1,325 350 1,675 2,515 1,285 3,800
Charge-offs ( 3,546 ) ( 245 ) ( 3,791 ) ( 9,447 ) ( 618 ) ( 10,065 )
Recoveries 1,271 13 1,284 3,697 44 3,741
Balance at December 31, $ 2,766 $ 864 $ 3,630 $ 2,766 $ 864 $ 3,630
Three months ended December 31, 2020 Nine months ended December 31, 2020
Contracts Direct Loans Consolidated Contracts Direct Loans Consolidated
Balance at beginning of $ 10,977 $ 492 $ 11,469 $ 10,433 $ 729 $ 11,162
Provision for credit losses 601 49 650 6,951 49 7,000
Charge-offs ( 4,411 ) ( 179 ) ( 4,590 ) ( 12,819 ) ( 477 ) ( 13,296 )
Recoveries 1,527 21 1,548 4,129 82 4,211
Balance at December 31, $ 8,694 $ 383 $ 9,077 $ 8,694 $ 383 $ 9,077 The Company uses the trailing six-month charge-offs, annualized, and applies this calculated percentage to ending finance receivables to calculate estimated future probable credit losses for purposes of determining the allowance for credit losses. The Company then takes into consideration the composition of its portfolio, current economic conditions, estimated net realizable value of the underlying collateral, historical loan loss experience, delinquency, non-performing assets, and bankrupt accounts and adjusts the above, if necessary, to determine management’s total estimate of probable credit losses and its assessment of the overall adequacy of the allowance for credit losses. By including recent trends such as delinquency, non-performing assets, and bankruptcy in its determination, management believes that the allowance for credit losses reflects the current trends of incurred losses within the portfolio and is better aligned with the portfolio’s performance indicators. The following table is an assessment of the credit quality by creditworthiness:
(In thousands)
December 31, 2021 December 31, 2020
Contracts Direct Loans Total Contracts Direct Loans Total
Performing accounts $ 147,589 $ 22,216 $ 169,805 $ 167,070 $ 13,925 $ 180,995
Non-performing accounts 5,891 329 6,220 7,100 302 7,402
Total 153,480 22,545 176,025 174,170 14,227 188,397
Chapter 13 bankruptcy 142 6 148 218 11 229
Finance receivables $ 153,622 $ 22,551 $ 176,173 $ 174,388 $ 14,238 $ 188,626 A performing account is defined as an account that is less than 61 days past due. The Company defines an automobile contract as delinquent when more than 10 % of a payment contractually due by a certain date has not been paid immediately by the following due date, which date may have been extended within limits specified in the servicing agreements or as a result of a deferral. The period of delinquency is based on the number of days payments are contractually past due, as extended where applicable. In certain circumstances, the Company will grant obligors one-month payment extensions. The only modification of terms in those circumstances is to advance the obligor’s next due date by one month and extend the maturity date of the receivable. There are no other concessions, such as a reduction in interest rate, or forgiveness of principal or of accrued interest. Accordingly, the Company considers such extensions to be insignificant delays in payments rather than troubled debt restructurings. A non-performing account is defined as an account that is contractually delinquent for 61 days or more or is a Chapter 13 bankruptcy account for which the accrual interest income has been suspended. The Company’s charge-off policy is to charge off an account in the month the contract becomes 121 days contractually delinquent. In the event an account is dismissed from bankruptcy, the Company will decide whether to begin repossession proceedings or to allow the customer to make regularly scheduled payments. The following tables present certain information regarding the delinquency rates experienced by the Company with respect to Contracts and Direct Loans, excluding Chapter 13 bankruptcy accounts:
Contracts
(In thousands, except percentages)
Balance 30 – 59 60 – 89 90 – 119 120+ Total
December 31, 2021 $ 153,480 $ 9,886 $ 4,176 $ 1,662 $ 53 $ 15,777
6.44 % 2.72 % 1.08 % 0.03 % 10.28 %
March 31, 2021 $ 170,195 $ 6,289 $ 2,430 $ 896 $ 42 $ 9,657
3.70 % 1.43 % 0.53 % 0.02 % 5.67 %
December 31, 2020 $ 174,170 $ 12,914 $ 4,955 $ 2,117 $ 28 $ 20,014
7.41 % 2.84 % 1.22 % 0.02 % 11.49 %
Direct Loans
Balance 30 – 59 60 – 89 90 – 119 120+ Total
December 31, 2021 $ 22,545 $ 636 $ 199 $ 130 $ — $ 965
2.82 % 0.88 % 0.58 % — 4.28 %
March 31, 2021 $ 13,909 $ 253 $ 101 $ 81 $ 10 $ 445
1.82 % 0.73 % 0.58 % 0.07 % 3.20 %
December 31, 2020 $ 14,227 $ 442 $ 188 $ 110 $ 4 $ 744
3.11 % 1.32 % 0.77 % 0.03 % 5.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3 Months Ended</t>
        </is>
      </c>
    </row>
    <row r="2">
      <c r="B2" s="2" t="inlineStr">
        <is>
          <t>Dec. 31, 2021</t>
        </is>
      </c>
    </row>
    <row r="3">
      <c r="A3" s="3" t="inlineStr">
        <is>
          <t>Line of Credit Facility [Abstract]</t>
        </is>
      </c>
    </row>
    <row r="4">
      <c r="A4" s="4" t="inlineStr">
        <is>
          <t>Credit Facility</t>
        </is>
      </c>
      <c r="B4" s="4" t="inlineStr">
        <is>
          <t>5. Credit Facility Wells Fargo Credit Facility On November 5, 2021, NFI and Nicholas Data Services, Inc., a Florida corporation (“NDS” and collectively with NFI, the “Borrowers”), two wholly-owned subsidiaries of Nicholas Financial, Inc. (the “Company”) entered into a senior secured credit facility (the “Credit Facility”) pursuant to a loan and security agreement by and among the Borrowers, Wells Fargo Bank, N.A., as agent, and the lenders that are party thereto (the “Credit Agreement”). The prior credit facility (the "Ares Credit Facility") pursuant to a credit agreement among the Company’s subsidiary NF Funding I, LLC, Ares Agent Services, L.P. and the lenders party thereto was paid off in connection with entering into the Credit Facility. Pursuant to the Credit Agreement, the lenders agreed to extend to the Borrowers a line of credit of up to $ 175,000,000 . The availability of funds under the Credit Facility is generally limited to an advance rate of between 80 % and 85 % of the value of eligible receivables, and outstanding advances under the Credit Facility will accrue interest at a rate equal to the Secured Overnight Financing Rate (SOFR) plus 2.25 %. The commitment period for advances under the Credit Facility is three years (the expiration of that time period, the “Maturity Date”). Pursuant to the Credit Agreement, the Borrowers granted a security interest in substantially all of their assets as collateral for their obligations under the Credit Facility. Furthermore, pursuant to a separate collateral pledge agreement, NDS pledged its equity interest in NFI as additional collateral. The Credit Agreement and the other loan documents contain customary events of default and negative covenants, including but not limited to those governing indebtedness, liens, fundamental changes, investments, and sales of assets. If an event of default occurs, the lenders could increase borrowing costs, restrict the Borrowers’ ability to obtain additional advances under the Credit Facility, accelerate all amounts outstanding under the Credit Facility, enforce their interest against collateral pledged under the Credit Facility or enforce such other rights and remedies as they have under the loan documents or applicable law as secured lenders. If the lenders terminate the Credit Facility following the occurrence of an event of default under the loan documents, or the Borrowers prepay the loan and terminate the Credit Facility prior to the Maturity Date, then the Borrowers are obligated to pay a termination or prepayment fee in an amount equal to a percentage of $ 175,000,000 , calculated as 2 % if the termination or prepayment occurs during year one, 1 % if the termination or repayment occurs during year two, and 0.5 % if the termination or prepayment occurs thereafter. As of December 31, 2021, the Company had aggregate outstanding indebtedness under the Credit Facility of $ 55.0 million, compared to $ 88.3 million outstanding under the Ares Credit Facility as of March 31, 2021. Future maturities of principal outstanding for the credit facility and note payable as of December 31, 2021 were as follows:
(in thousands)
FY2022 $ 405
FY2023 2,839
FY2024 —
FY2025 55,000
$ 58,244 In connection with the refinancing and as required under GAAP, in the third quarter of the fiscal year 2022 the Company recognized approximately $ 1.9 million of additional interest expense related to previously incurred but unamortized debt issuance costs on the extinguishment of the Ares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 xml:space="preserve">Note 6. Income Taxes The Company recorded an income tax benefit of approximately $ 209,000 for the three months ended December 31, 2021 compared to income tax expense of approximately $ 1,190,000 for the three months ended December 31, 2020. The Company’s effective tax rate decreased to 22.9 % for the three months ended December 31, 2021 from 23.9 % for the three months ended December 31, 2020. The Company recorded an income tax expense of approximately $ 926,000 for the nine months ended December 31, 2021 compared to income tax expense of approximately $ 1,711,000 for the nine months ended December 31, 2020. The Company’s effective tax rate increased to 26.0 % for the nine months ended December 31, 2021 from 20.9 % for the nine months ended December 31, 2020. The lower effective tax rate for the three months and higher effective tax rate for the nine months ended December 31, 2021 were attributed to discrete and other non-recurring ite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1</t>
        </is>
      </c>
    </row>
    <row r="3">
      <c r="A3" s="3" t="inlineStr">
        <is>
          <t>Leases [Abstract]</t>
        </is>
      </c>
    </row>
    <row r="4">
      <c r="A4" s="4" t="inlineStr">
        <is>
          <t>Leases</t>
        </is>
      </c>
      <c r="B4" s="4" t="inlineStr">
        <is>
          <t xml:space="preserve">Note 7. Leases The Company maintains lease agreements related to its branch network and for its corporate headquarters. The branch lease agreements range from one to five years and generally contain options to extend from one to three years . The corporate headquarters lease agreement was renewed with a lease maturity date of March 2023 . All of the Company’s lease agreements are considered operating leases. None of the Company’s lease payments are dependent on a rate or index that may change after the commencement date, other than the passage of time. The Company’s lease liability was $ 4.7 million and $ 3.4 million as of December 31, 2021 and March 31, 2021, respectively. This liability is based on the present value of the remaining minimum rental payments using a discount rate that is determined based on the Company’s incremental borrowing rate. The lease asset was $ 4.6 million and $ 3.4 million as of December 31, 2021 and March 31, 2021, respectively. Future minimum lease payments under non-cancellable operating leases in effect as of December 31, 2021, are as follows:
in thousands
FY2022 (remaining three months) $ 405
FY2023 1,592
FY2024 1,097
FY2025 888
FY2026 553
Thereafter $ 774
Total future minimum lease payments 5,309
Present value adjustment ( 628 )
Operating lease liability $ 4,681 The following table reports information about the Company’s lease cost for the three months ended December 31, 2021 (in thousands):
Lease cost:
Operating lease cost $ 458
Variable lease cost 87
Total lease cost $ 545 The following table reports information about the Company’s lease cost for the three months ended December 31, 2020 (in thousands):
Lease cost:
Operating lease cost $ 365
Variable lease cost 82
Total lease cost $ 447 The following table reports information about the Company’s lease cost for the nine months ended December 31, 2021 (in thousands):
Lease cost:
Operating lease cost $ 1,278
Variable lease cost 257
Total lease cost $ 1,535 The following table reports information about the Company’s lease cost for the nine months ended December 31, 2020 (in thousands):
Lease cost:
Operating lease cost $ 1,148
Variable lease cost 264
Total lease cost $ 1,412 The following table reports other information about the Company’s leases for the three months ended December 31, 2021 (dollar amounts in thousands):
Other Lease Information
Operating Lease - Operating Cash Flows (Fixed Payments) $ 400
Operating Lease - Operating Cash Flows (Liability Reduction) $ 352
Weighted Average Lease Term - Operating Leases 4.2 years
Weighted Average Discount Rate - Operating Leases 6.5 % The following table reports other information about the Company’s leases for the three months ended December 31, 2020 (dollar amounts in thousands):
Other Lease Information
Operating Lease - Operating Cash Flows (Fixed Payments) $ 380
Operating Lease - Operating Cash Flows (Liability Reduction) $ 339
Weighted Average Lease Term - Operating Leases 2.8 years
Weighted Average Discount Rate - Operating Leases 6.5 % The following table reports other information about the Company’s leases for the nine months ended December 31, 2021 (dollar amounts in thousands):
Other Lease Information
Operating Lease - Operating Cash Flows (Fixed Payments) $ 1,176
Operating Lease - Operating Cash Flows (Liability Reduction) $ 1,030
Weighted Average Lease Term - Operating Leases 3.8 years
Weighted Average Discount Rate - Operating Leases 6.5 % The following table reports other information about the Company’s leases for the nine months ended December 31, 2020 (dollar amounts in thousands):
Other Lease Information
Operating Lease - Operating Cash Flows (Fixed Payments) $ 1,198
Operating Lease - Operating Cash Flows (Liability Reduction) $ 1,077
Weighted Average Lease Term - Operating Leases 2.7 years
Weighted Average Discount Rate - Operating Leases 6.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Dec. 31, 2021</t>
        </is>
      </c>
    </row>
    <row r="3">
      <c r="A3" s="3" t="inlineStr">
        <is>
          <t>Fair Value Disclosures [Abstract]</t>
        </is>
      </c>
    </row>
    <row r="4">
      <c r="A4" s="4" t="inlineStr">
        <is>
          <t>Fair Value Disclosures</t>
        </is>
      </c>
      <c r="B4" s="4" t="inlineStr">
        <is>
          <t>8. Fair Value Disclosures The Company’s financial instruments consist of cash, finance receivables, repossessed assets, and the credit facility. For each of these financial instruments, the carrying value approximates fair value. Finance receivables, net, approximates fair value based on the price paid to acquire Contracts. The price paid reflects competitive market interest rates and purchase discounts for the Company’s chosen credit grade in the economic environment. This market is highly liquid as the Company acquires individual loans on a daily basis from dealers. The initial terms of the Contracts generally range from 12 to 72 months. Beginning in December 2017, the maximum initial term of a Contract was reduced to 60 months. The initial terms of the Direct Loans generally range from 12 to 60 months. If liquidated outside of the normal course of business, the amount received may not be the carrying value. Repossessed assets are valued at the lower of the finance receivable balance prior to repossession or the estimated net realizable value of the repossessed asset. The Company estimates the net realizable value using estimated auction wholesale proceeds less costs to sell plus insurance claims outstanding, if any. Based on these market conditions, the fair value of the Credit Facility as of December 31 , 2021 was estimated to be equal to the book value. The interest rate for the Credit Facility is a variable rate based on SOFR pricing options.
(In thousands)
Fair Value Measurement Using
Description Level 1 Level 2 Level 3 Fair Carrying
Cash and restricted cash:
December 31, 2021 $ 6,530 $ - $ - $ 6,530 $ 6,530
March 31, 2021 $ 32,977 $ - $ - $ 32,977 $ 32,977
Finance receivables:
December 31, 2021 $ - $ - $ 165,660 $ 165,660 $ 165,660
March 31, 2021 $ - $ - $ 170,318 $ 170,318 $ 170,318
Repossessed assets:
December 31, 2021 $ - $ - $ 763 $ 763 $ 763
March 31, 2021 $ - $ - $ 685 $ 685 $ 685
Credit facility:
December 31, 2021 $ - $ - $ 55,000 $ 55,000 $ 55,000
March 31, 2021 $ - $ 88,300 $ - $ 88,300 $ 88,300
Note Payable:
December 31, 2021 $ - $ - $ 3,244 $ 3,244 $ 3,244
March 31, 2021 $ 3,244 $ - $ - $ 3,244 $ 3,244 The Company may be required, from time to time, to measure certain assets and liabilities at fair value on a nonrecurring basis. At each reporting period, all assets and liabilities for which the fair value measurement is based on significant unobservable inputs are classified as Level 3. Management has determined that Level 3 is most appropriate for the credit facility and note payable shown in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 The extent to which the COVID-19 pandemic will ultimately impact our business, financial condition, results of operations or cash flows will depend on numerous evolving factors that we are unable to accurately predict at this time. The length and scope of the restrictions imposed by various governments and success of vaccination efforts, among other factors, will determine the ultimate severity of the COVID-19 impact on our business. It is likely that prolonged periods of difficult market conditions could have material adverse impacts on our business, financial condition, results of operations and cash flows. For further disclosure on COVID-19, please refer to Item 2. Management’s Discussions and Analysis of Financial Condition an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 xml:space="preserve">10. Summary of Significant Accounting Policies Recent Accounting Pronouncements In June 2016, the FASB issued the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is effective for fiscal years, and interim periods within those fiscal years, beginning after December 15, 2020. Recently, the FASB voted to delay the implementation date for this accounting standard, for smaller reporting companies, the new effective date is for fiscal years beginning after December 15, 2022, and early adoption is permitted. The Company is currently evaluating the impact of the adoption of this ASU on the consolidated financial statements and is collecting and analyzing data that will be needed to produce historical inputs into any models created as a result of adopting this ASU. At this time, the Company believes the adoption of this ASU will likely have a material effect and is expected to increase the overall allowance for credit losses. In March 2020, the FASB issued ASU 2020-04, Reference Rate Reform (Topic 848): Facilitating of the Effects of Reference Rate Reform on Financial Reporting, which provides optional expedients and exceptions for applying U.S. GAAP to contracts, hedging relationships, and other transactions in which the reference LIBOR or another reference rate is expected to be discontinued as a result of the Reference Rate Reform. This ASU is intended to ease the potential burden in accounting for (or recognizing the effects of) reference rate reform on financial reporting. The new guidance was effective immediately and through December 31, 2022. The Company is currently evaluating the effect the adoption of this standard will have on its financial statements. The Company does not believe there are any other recently issued accounting standards that have not yet been adopted that will have a material impact on the Company’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9 Months Ended</t>
        </is>
      </c>
    </row>
    <row r="2">
      <c r="B2" s="2" t="inlineStr">
        <is>
          <t>Dec. 31, 2021</t>
        </is>
      </c>
    </row>
    <row r="3">
      <c r="A3" s="3" t="inlineStr">
        <is>
          <t>Variable Interest Entity [Abstract]</t>
        </is>
      </c>
    </row>
    <row r="4">
      <c r="A4" s="4" t="inlineStr">
        <is>
          <t>Variable Interest Entity</t>
        </is>
      </c>
      <c r="B4" s="4" t="inlineStr">
        <is>
          <t xml:space="preserve">11. Variable Interest Entity In March 2019, the Company entered into a new senior secured credit facility collateralized by consumer finance receivables by transferring the receivables into a bankruptcy-remote variable interest entity (VIE). Under the terms of the transaction, all cash collections and other cash proceeds of the customer receivables went first to the servicer and the holders of the asset-backed notes, and then to the residual equity holder. The Company retained the servicing of the portfolio and received a monthly fee of 2.5 % (annualized) based on the outstanding balance of the financed receivables, and the Company held all of the residual equity as of September 30, 2021. In addition, the Company, rather than the VIE, retained certain credit insurance income together with certain recoveries related to credit insurance and on charge-offs of the financed receivables, which would continue to be reflected as a reduction of net charge-offs on a consolidated basis for as long as the Company consolidated the VIE. On November 5, 2021 the Company entered into new senior secured credit facility (the "Credit Facility") pursuant to a loan and security agreement by and among the Borrowers, Wells Fargo Bank, N.A., as agent, and the lenders that are party thereto (the “Credit Agreement”). The Borrowers granted a security interest in substantially all of their assets as collateral for their obligations under the Credit Facility. The prior credit facility (the "Ares Credit Facility") pursuant to a credit agreement among the Company’s subsidiary NF Funding I, LLC, Ares Agent Services, L.P. and the lenders party thereto was paid off in connection with entering into the Credit Facility, therefore the VIE assets and liabilities are now zero . See "Note 5. Credit Facility" for more details. The following table presents the assets and liabilities held by the VIE (for legal purposes, the assets and the liabilities of the VIE remained distinct from the Company):
December 31, 2021 March 31, 2021
Assets
Restricted cash $ - $ 10,955
Finance receivables, net - 150,706
Repossessed assets - 631
Total assets $ - $ 162,292
Liabilities
Credit facility $ - $ 86,154
Accounts payable and accrued expenses - 405
Total liabilities $ - $ 86,5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Plans</t>
        </is>
      </c>
      <c r="B1" s="2" t="inlineStr">
        <is>
          <t>9 Months Ended</t>
        </is>
      </c>
    </row>
    <row r="2">
      <c r="B2" s="2" t="inlineStr">
        <is>
          <t>Dec. 31, 2021</t>
        </is>
      </c>
    </row>
    <row r="3">
      <c r="A3" s="3" t="inlineStr">
        <is>
          <t>Equity [Abstract]</t>
        </is>
      </c>
    </row>
    <row r="4">
      <c r="A4" s="4" t="inlineStr">
        <is>
          <t>Stock Plans</t>
        </is>
      </c>
      <c r="B4" s="4" t="inlineStr">
        <is>
          <t xml:space="preserve">Note 12. Stock Plans In May 2019, the Company’s Board of Directors (“Board”) authorized a new stock repurchase program allowing for the repurchase of up to $ 8.0 million of the Company’s outstanding shares of common stock in open market purchases, privately negotiated transactions, or through other structures in accordance with applicable federal securities laws. The authorization was effective immediately. The timing and actual number of repurchases will depend on a variety of factors, including stock price, corporate and regulatory requirements and other market and economic conditions. The Company’s stock repurchase program may be suspended or discontinued at any time. In August 2019, the Company’s Board authorized additional repurchases of up to $ 1.0 million of the Company’s outstanding shares. The table shown on the next page summarizes treasury share transactions under the Company’s stock repurchase program.
Three months ended December 31,
2021 2020
Number of Amount Number of Amount
Treasury shares at the beginning of period 5,082 $ ( 73,895 ) 4,863 $ ( 71,667 )
Treasury shares purchased 6 ( 65 ) 64 ( 519 )
Treasury shares at the end of period 5,088 $ ( 73,960 ) 4,927 $ ( 72,186 )
Nine months ended December 31,
2021 2020
Number of Shares Amount Number of Shares Amount
Treasury shares at the beginning of period 4,945 $ ( 72,343 ) 4,833 $ ( 71,438 )
Treasury shares purchased 143 ( 1,617 ) 94 ( 748 )
Treasury shares at the end of period 5,088 $ ( 73,960 ) 4,927 $ ( 72,18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Dec. 31, 2021</t>
        </is>
      </c>
    </row>
    <row r="3">
      <c r="A3" s="3" t="inlineStr">
        <is>
          <t>Debt Disclosure [Abstract]</t>
        </is>
      </c>
    </row>
    <row r="4">
      <c r="A4" s="4" t="inlineStr">
        <is>
          <t>Note Payable</t>
        </is>
      </c>
      <c r="B4" s="4" t="inlineStr">
        <is>
          <t xml:space="preserve">Note 13. Note Payable On May 27, 2020, the Company obtained a loan in the amount of $ 3,243,900 from a bank in connection with the U.S. Small Business Administration’s (“SBA”) Paycheck Protection Program (the “PPP Loan”). Pursuant to the Paycheck Protection Program, all or a portion of the PPP Loan may be forgiven if the Company uses the proceeds of the PPP Loan for its payroll costs and other expenses in accordance with the requirements of the Paycheck Protection Program. The Company used the proceeds of the PPP Loan for payroll costs and other covered expenses and sought full forgiveness of the PPP Loan, but there can be no assurance that the Company will obtain any forgiveness of the PPP Loan. The Company submitted the forgiveness application to Fifth Third Bank, the lender, on December 7, 2020 and submitted supplemental documentation on January 16, 2021. On December 27, 2021 SBA informed the Company that forgiveness in the amount of $ 0.00 is appropriate. The Company filed an appeal with SBA on January 5, 2022. The Company cannot predict whether the appeal will be successful. While the Company awaits the SBA response to the appeal, the loan payments are deferred. Unless the Company is successful on appeal, the outstanding principal balance plus accrued and unpaid interest (accruing at the rate of 1.00 % per annum) is due on May 22, 2022 . The PPP Loan is unsecured. The PPP Loan may be prepaid at any time prior to maturity with no prepayment penalties. The related promissory note contains events of default and other provisions customary for a loan of this typ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Mar. 31, 2021</t>
        </is>
      </c>
    </row>
    <row r="2">
      <c r="A2" s="3" t="inlineStr">
        <is>
          <t>Assets</t>
        </is>
      </c>
    </row>
    <row r="3">
      <c r="A3" s="4" t="inlineStr">
        <is>
          <t>Cash</t>
        </is>
      </c>
      <c r="B3" s="6" t="n">
        <v>6530</v>
      </c>
      <c r="C3" s="6" t="n">
        <v>22022</v>
      </c>
    </row>
    <row r="4">
      <c r="A4" s="4" t="inlineStr">
        <is>
          <t>Restricted cash</t>
        </is>
      </c>
      <c r="B4" s="7" t="n">
        <v>0</v>
      </c>
      <c r="C4" s="7" t="n">
        <v>10955</v>
      </c>
    </row>
    <row r="5">
      <c r="A5" s="4" t="inlineStr">
        <is>
          <t>Finance receivables, net</t>
        </is>
      </c>
      <c r="B5" s="7" t="n">
        <v>165660</v>
      </c>
      <c r="C5" s="7" t="n">
        <v>170318</v>
      </c>
    </row>
    <row r="6">
      <c r="A6" s="4" t="inlineStr">
        <is>
          <t>Repossessed assets</t>
        </is>
      </c>
      <c r="B6" s="7" t="n">
        <v>763</v>
      </c>
      <c r="C6" s="7" t="n">
        <v>685</v>
      </c>
    </row>
    <row r="7">
      <c r="A7" s="4" t="inlineStr">
        <is>
          <t>Operating lease right-of-use assets</t>
        </is>
      </c>
      <c r="B7" s="7" t="n">
        <v>4594</v>
      </c>
      <c r="C7" s="7" t="n">
        <v>3392</v>
      </c>
    </row>
    <row r="8">
      <c r="A8" s="4" t="inlineStr">
        <is>
          <t>Prepaid expenses and other assets</t>
        </is>
      </c>
      <c r="B8" s="7" t="n">
        <v>923</v>
      </c>
      <c r="C8" s="7" t="n">
        <v>1271</v>
      </c>
    </row>
    <row r="9">
      <c r="A9" s="4" t="inlineStr">
        <is>
          <t>Income taxes receivable</t>
        </is>
      </c>
      <c r="B9" s="7" t="n">
        <v>819</v>
      </c>
      <c r="C9" s="7" t="n">
        <v>653</v>
      </c>
    </row>
    <row r="10">
      <c r="A10" s="4" t="inlineStr">
        <is>
          <t>Property and equipment, net</t>
        </is>
      </c>
      <c r="B10" s="7" t="n">
        <v>1571</v>
      </c>
      <c r="C10" s="7" t="n">
        <v>859</v>
      </c>
    </row>
    <row r="11">
      <c r="A11" s="4" t="inlineStr">
        <is>
          <t>Deferred income taxes</t>
        </is>
      </c>
      <c r="B11" s="7" t="n">
        <v>1726</v>
      </c>
      <c r="C11" s="7" t="n">
        <v>2283</v>
      </c>
    </row>
    <row r="12">
      <c r="A12" s="4" t="inlineStr">
        <is>
          <t>Total assets</t>
        </is>
      </c>
      <c r="B12" s="7" t="n">
        <v>182586</v>
      </c>
      <c r="C12" s="7" t="n">
        <v>212438</v>
      </c>
    </row>
    <row r="13">
      <c r="A13" s="3" t="inlineStr">
        <is>
          <t>Liabilities and shareholders’ equity</t>
        </is>
      </c>
    </row>
    <row r="14">
      <c r="A14" s="4" t="inlineStr">
        <is>
          <t>Credit facility, net of debt issuance costs</t>
        </is>
      </c>
      <c r="B14" s="7" t="n">
        <v>54795</v>
      </c>
      <c r="C14" s="7" t="n">
        <v>86154</v>
      </c>
    </row>
    <row r="15">
      <c r="A15" s="4" t="inlineStr">
        <is>
          <t>Note payable</t>
        </is>
      </c>
      <c r="B15" s="7" t="n">
        <v>3244</v>
      </c>
      <c r="C15" s="7" t="n">
        <v>3244</v>
      </c>
    </row>
    <row r="16">
      <c r="A16" s="4" t="inlineStr">
        <is>
          <t>Net long-term debt</t>
        </is>
      </c>
      <c r="B16" s="7" t="n">
        <v>58039</v>
      </c>
      <c r="C16" s="7" t="n">
        <v>89398</v>
      </c>
    </row>
    <row r="17">
      <c r="A17" s="4" t="inlineStr">
        <is>
          <t>Operating lease liabilities</t>
        </is>
      </c>
      <c r="B17" s="7" t="n">
        <v>4681</v>
      </c>
      <c r="C17" s="7" t="n">
        <v>3367</v>
      </c>
    </row>
    <row r="18">
      <c r="A18" s="4" t="inlineStr">
        <is>
          <t>Accounts payable and accrued expenses</t>
        </is>
      </c>
      <c r="B18" s="7" t="n">
        <v>3451</v>
      </c>
      <c r="C18" s="7" t="n">
        <v>4451</v>
      </c>
    </row>
    <row r="19">
      <c r="A19" s="4" t="inlineStr">
        <is>
          <t>Total liabilities</t>
        </is>
      </c>
      <c r="B19" s="7" t="n">
        <v>66171</v>
      </c>
      <c r="C19" s="7" t="n">
        <v>97216</v>
      </c>
    </row>
    <row r="20">
      <c r="A20" s="3" t="inlineStr">
        <is>
          <t>Shareholders’ equity</t>
        </is>
      </c>
    </row>
    <row r="21">
      <c r="A21" s="4" t="inlineStr">
        <is>
          <t>Preferred stock, no par: 5,000 shares authorized; none issued</t>
        </is>
      </c>
      <c r="B21" s="7" t="n">
        <v>0</v>
      </c>
      <c r="C21" s="7" t="n">
        <v>0</v>
      </c>
    </row>
    <row r="22">
      <c r="A22" s="4" t="inlineStr">
        <is>
          <t>Common stock, no par: 50,000 shares authorized; 12,673 and 12,653 shares issued, respectively; and 7,585 and 7,708 shares outstanding, respectively</t>
        </is>
      </c>
      <c r="B22" s="7" t="n">
        <v>35244</v>
      </c>
      <c r="C22" s="7" t="n">
        <v>35064</v>
      </c>
    </row>
    <row r="23">
      <c r="A23" s="4" t="inlineStr">
        <is>
          <t>Treasury stock: 5,088 and 4,945 common shares, at cost, respectively</t>
        </is>
      </c>
      <c r="B23" s="7" t="n">
        <v>-73960</v>
      </c>
      <c r="C23" s="7" t="n">
        <v>-72343</v>
      </c>
    </row>
    <row r="24">
      <c r="A24" s="4" t="inlineStr">
        <is>
          <t>Retained earnings</t>
        </is>
      </c>
      <c r="B24" s="7" t="n">
        <v>155131</v>
      </c>
      <c r="C24" s="7" t="n">
        <v>152501</v>
      </c>
    </row>
    <row r="25">
      <c r="A25" s="4" t="inlineStr">
        <is>
          <t>Total shareholders' equity</t>
        </is>
      </c>
      <c r="B25" s="7" t="n">
        <v>116415</v>
      </c>
      <c r="C25" s="7" t="n">
        <v>115222</v>
      </c>
    </row>
    <row r="26">
      <c r="A26" s="4" t="inlineStr">
        <is>
          <t>Total liabilities and shareholders’ equity</t>
        </is>
      </c>
      <c r="B26" s="7" t="n">
        <v>182586</v>
      </c>
      <c r="C26" s="7" t="n">
        <v>212438</v>
      </c>
    </row>
    <row r="27">
      <c r="A27" s="4" t="inlineStr">
        <is>
          <t>Variable Interest Entity</t>
        </is>
      </c>
    </row>
    <row r="28">
      <c r="A28" s="3" t="inlineStr">
        <is>
          <t>Assets</t>
        </is>
      </c>
    </row>
    <row r="29">
      <c r="A29" s="4" t="inlineStr">
        <is>
          <t>Restricted cash</t>
        </is>
      </c>
      <c r="B29" s="7" t="n">
        <v>0</v>
      </c>
      <c r="C29" s="7" t="n">
        <v>10955</v>
      </c>
    </row>
    <row r="30">
      <c r="A30" s="4" t="inlineStr">
        <is>
          <t>Finance receivables, net</t>
        </is>
      </c>
      <c r="B30" s="7" t="n">
        <v>0</v>
      </c>
      <c r="C30" s="7" t="n">
        <v>150706</v>
      </c>
    </row>
    <row r="31">
      <c r="A31" s="4" t="inlineStr">
        <is>
          <t>Repossessed assets</t>
        </is>
      </c>
      <c r="B31" s="7" t="n">
        <v>0</v>
      </c>
      <c r="C31" s="7" t="n">
        <v>631</v>
      </c>
    </row>
    <row r="32">
      <c r="A32" s="4" t="inlineStr">
        <is>
          <t>Total assets</t>
        </is>
      </c>
      <c r="B32" s="7" t="n">
        <v>0</v>
      </c>
      <c r="C32" s="7" t="n">
        <v>162292</v>
      </c>
    </row>
    <row r="33">
      <c r="A33" s="3" t="inlineStr">
        <is>
          <t>Liabilities and shareholders’ equity</t>
        </is>
      </c>
    </row>
    <row r="34">
      <c r="A34" s="4" t="inlineStr">
        <is>
          <t>Credit facility, net of debt issuance costs</t>
        </is>
      </c>
      <c r="B34" s="7" t="n">
        <v>0</v>
      </c>
      <c r="C34" s="7" t="n">
        <v>86154</v>
      </c>
    </row>
    <row r="35">
      <c r="A35" s="4" t="inlineStr">
        <is>
          <t>Accounts payable and accrued expenses</t>
        </is>
      </c>
      <c r="B35" s="7" t="n">
        <v>0</v>
      </c>
      <c r="C35" s="7" t="n">
        <v>405</v>
      </c>
    </row>
    <row r="36">
      <c r="A36" s="4" t="inlineStr">
        <is>
          <t>Total liabilities</t>
        </is>
      </c>
      <c r="B36" s="6" t="n">
        <v>0</v>
      </c>
      <c r="C36" s="6" t="n">
        <v>86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Note 14. 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9 Months Ended</t>
        </is>
      </c>
    </row>
    <row r="2">
      <c r="B2" s="2" t="inlineStr">
        <is>
          <t>Dec. 31, 2021</t>
        </is>
      </c>
      <c r="C2" s="2" t="inlineStr">
        <is>
          <t>Dec. 31, 2021</t>
        </is>
      </c>
    </row>
    <row r="3">
      <c r="A3" s="3" t="inlineStr">
        <is>
          <t>Accounting Policies [Abstract]</t>
        </is>
      </c>
    </row>
    <row r="4">
      <c r="A4" s="4" t="inlineStr">
        <is>
          <t>Basis of Presentation</t>
        </is>
      </c>
      <c r="C4" s="4" t="inlineStr">
        <is>
          <t xml:space="preserve">Basis of Presentation Nicholas Financial, Inc. (“Nicholas Financial – Canada” or the Company) is a Canadian holding company incorporated under the laws of British Columbia with several wholly-owned United States subsidiaries, including Nicholas Financial, Inc., a Florida corporation (“NFI”). The accompanying consolidated balance sheet as of March 31, 2021, which has been derived from audited financial statements, and the accompanying unaudited interim consolidated financial statements of Nicholas Financial – Canada, and its wholly-owned subsidiaries (collectively, the “Company”), have been prepared in accordance with accounting principles generally accepted in the United States (“U.S. GAAP”) for interim financial information, with the instructions to Form 10-Q pursuant to the Securities Exchange Act of 1934, as amended, and with Article 8 of Regulation S-X thereunder. Accordingly, they do not include all of the information and notes to the consolidated financial statements required by U.S. GAAP for complete consolidated financial statements, although the Company believes that the disclosures made are adequate to ensure the information is not misleading. In the opinion of management, all adjustments (consisting of normal recurring adjustments) considered necessary for a fair presentation have been included. Operating results for interim periods are not necessarily indicative of the results that may be expected for the year ending March 31, 2022. It is suggested that these consolidated financial statements be read in conjunction with the consolidated financial statements and accompanying notes thereto included in the Company’s Annual Report on Form 10-K for the year ended March 31, 2021 as filed with the Securities and Exchange Commission on June 22, 2021. The March 31, 2021 consolidated balance sheet included herein has been derived from the March 31, 2021 audited consolidated balance sheet included in Form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t>
        </is>
      </c>
    </row>
    <row r="5">
      <c r="A5" s="4" t="inlineStr">
        <is>
          <t>Revenue Recognition</t>
        </is>
      </c>
      <c r="C5" s="4" t="inlineStr">
        <is>
          <t xml:space="preserve">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The Company defines a non-performing asset as one that is 61 or more days past due, a Chapter 7 bankruptcy account, or a Chapter 13 bankruptcy account that has not been confirmed by the courts, for which the accrual of interest income is suspended. Upon confirmation of a Chapter 13 bankruptcy account (BK13), the account is immediately charged-off. Upon notification of a Chapter 7 bankruptcy, an account is monitored for collectability. In the event the debtors’ balance is reduced by the bankruptcy court, the Company records a loss equal to the amount of principal balance reduction. The remaining balance is reduced as payments are received. In the event an account is dismissed from bankruptcy, the Company will decide whether to begin repossession proceedings or to allow the customer to make regularly scheduled payments.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and the value of the automobile in relation to the purchase price and the term of the Contract. The dealer discount is amortized as an adjustment to yield using the interest method over the life of the loan. The average dealer discount associated with new volume for the three months ended December 31, 2021 and 2020 was 6.8 % and 7.5 %, respectively, in relation to the total amount financed. Unearned insurance and fee commission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effective interest method. </t>
        </is>
      </c>
    </row>
    <row r="6">
      <c r="A6" s="4" t="inlineStr">
        <is>
          <t>Recently Accounting Pronouncements</t>
        </is>
      </c>
      <c r="B6" s="4" t="inlineStr">
        <is>
          <t xml:space="preserve">Recent Accounting Pronouncements In June 2016, the FASB issued the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is effective for fiscal years, and interim periods within those fiscal years, beginning after December 15, 2020. Recently, the FASB voted to delay the implementation date for this accounting standard, for smaller reporting companies, the new effective date is for fiscal years beginning after December 15, 2022, and early adoption is permitted. The Company is currently evaluating the impact of the adoption of this ASU on the consolidated financial statements and is collecting and analyzing data that will be needed to produce historical inputs into any models created as a result of adopting this ASU. At this time, the Company believes the adoption of this ASU will likely have a material effect and is expected to increase the overall allowance for credit losses. In March 2020, the FASB issued ASU 2020-04, Reference Rate Reform (Topic 848): Facilitating of the Effects of Reference Rate Reform on Financial Reporting, which provides optional expedients and exceptions for applying U.S. GAAP to contracts, hedging relationships, and other transactions in which the reference LIBOR or another reference rate is expected to be discontinued as a result of the Reference Rate Reform. This ASU is intended to ease the potential burden in accounting for (or recognizing the effects of) reference rate reform on financial reporting. The new guidance was effective immediately and through December 31, 2022. The Company is currently evaluating the effect the adoption of this standard will have on its financial statements. The Company does not believe there are any other recently issued accounting standards that have not yet been adopted that will have a material impa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Dec. 31, 2021</t>
        </is>
      </c>
    </row>
    <row r="3">
      <c r="A3" s="3" t="inlineStr">
        <is>
          <t>Earnings Per Share [Abstract]</t>
        </is>
      </c>
    </row>
    <row r="4">
      <c r="A4" s="4" t="inlineStr">
        <is>
          <t>Schedule of computation of basic and diluted earnings (loss) per share</t>
        </is>
      </c>
      <c r="B4" s="4" t="inlineStr">
        <is>
          <t xml:space="preserve"> Earnings per share have been computed based on the following weighted average number of common shares outstanding:
Three months ended Nine months ended
2021 2020 2021 2020
Numerator
Net income per consolidated statements of income $ ( 702 ) $ 3,785 $ 2,630 $ 6,482
Percentage allocated to shareholders * 99.5 % 99.4 % 99.5 % 99.5 %
Numerator for basic and diluted earnings per share $ ( 699 ) $ 3,761 $ 2,617 $ 6,447
Denominator
Denominator for Basic earnings per share - weighted-average shares outstanding 7,621 7,674 7,593 7,662
Dilutive effect of stock options — — — —
Denominator for diluted earnings per share 7,621 7,674 7,593 7,662
Per share income from continuing operations
Basic $ ( 0.09 ) $ 0.49 $ 0.34 $ 0.84
Diluted ( 0.09 ) 0.49 0.34 0.85
* Basic weighted-average shares outstanding 7,621 7,674 7,593 7,662
Basic weighted-average shares outstanding and unvested restricted stock units expected to vest 7,658 7,722 7,630 7,703
Percentage allocated to shareholders 99.5 % 99.4 % 99.5 % 9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9 Months Ended</t>
        </is>
      </c>
    </row>
    <row r="2">
      <c r="B2" s="2" t="inlineStr">
        <is>
          <t>Dec. 31, 2021</t>
        </is>
      </c>
    </row>
    <row r="3">
      <c r="A3" s="3" t="inlineStr">
        <is>
          <t>Receivables [Abstract]</t>
        </is>
      </c>
    </row>
    <row r="4">
      <c r="A4" s="4" t="inlineStr">
        <is>
          <t>Schedule of finance receivables consisting of automobile finance installment Contracts and Direct Loans</t>
        </is>
      </c>
      <c r="B4" s="4" t="inlineStr">
        <is>
          <t xml:space="preserve">Finance receivables consist of Contracts and Direct Loans and are detailed as follows:
(In thousands)
December 31, 2021 March 31, December 31, 2020
Finance receivables $ 176,173 $ 184,237 $ 188,626
Accrued interest receivable 2,413 2,285 2,628
Unearned dealer discounts ( 6,643 ) ( 7,290 ) ( 7,006 )
Unearned insurance commissions and fees ( 2,360 ) ( 2,396 ) ( 2,338 )
Purchase price discount ( 293 ) ( 364 ) ( 447 )
Finance receivables, net of unearned 169,290 176,472 181,463
Allowance for credit losses ( 3,630 ) ( 6,154 ) ( 9,077 )
Finance receivables, net $ 165,660 $ 170,318 $ 172,386 </t>
        </is>
      </c>
    </row>
    <row r="5">
      <c r="A5" s="4" t="inlineStr">
        <is>
          <t>Schedule of selected information on entire comprise portfolio</t>
        </is>
      </c>
      <c r="B5" s="4" t="inlineStr">
        <is>
          <t xml:space="preserve">Contracts and Direct Loans each comprise a portfolio segment. The following tables present selected information on the entire portfolio of the Company:
As of December 31,
Contract Portfolio 2021 2020
Average APR 22.8 % 22.7 %
Average discount 7.4 % 7.6 %
Average term (months) 50 51
Number of active contracts 20,013 23,388
As of December 31,
Direct Loan Portfolio 2021 2020
Average APR 29.8 % 28.4 %
Average term (months) 26 26
Number of active contracts 6,103 4,126 </t>
        </is>
      </c>
    </row>
    <row r="6">
      <c r="A6" s="4" t="inlineStr">
        <is>
          <t>Schedule of reconciliation of the changes in the allowance for credit losses</t>
        </is>
      </c>
      <c r="B6" s="4" t="inlineStr">
        <is>
          <t xml:space="preserve">The following table sets forth a reconciliation of the changes in the allowance for credit losses on Contracts and Direct Loans for the three months ended December 31, 2021 and 2020:
Three months ended December 31, 2021 Nine months ended December 31, 2021
Contracts Direct Loans Consolidated Contracts Direct Loans Consolidated
Balance at beginning of $ 3,716 $ 746 $ 4,462 $ 6,001 $ 153 $ 6,154
Provision for credit losses 1,325 350 1,675 2,515 1,285 3,800
Charge-offs ( 3,546 ) ( 245 ) ( 3,791 ) ( 9,447 ) ( 618 ) ( 10,065 )
Recoveries 1,271 13 1,284 3,697 44 3,741
Balance at December 31, $ 2,766 $ 864 $ 3,630 $ 2,766 $ 864 $ 3,630
Three months ended December 31, 2020 Nine months ended December 31, 2020
Contracts Direct Loans Consolidated Contracts Direct Loans Consolidated
Balance at beginning of $ 10,977 $ 492 $ 11,469 $ 10,433 $ 729 $ 11,162
Provision for credit losses 601 49 650 6,951 49 7,000
Charge-offs ( 4,411 ) ( 179 ) ( 4,590 ) ( 12,819 ) ( 477 ) ( 13,296 )
Recoveries 1,527 21 1,548 4,129 82 4,211
Balance at December 31, $ 8,694 $ 383 $ 9,077 $ 8,694 $ 383 $ 9,077 </t>
        </is>
      </c>
    </row>
    <row r="7">
      <c r="A7" s="4" t="inlineStr">
        <is>
          <t>Schedule of an assessment of the credit quality by creditworthiness</t>
        </is>
      </c>
      <c r="B7" s="4" t="inlineStr">
        <is>
          <t xml:space="preserve">The following table is an assessment of the credit quality by creditworthiness:
(In thousands)
December 31, 2021 December 31, 2020
Contracts Direct Loans Total Contracts Direct Loans Total
Performing accounts $ 147,589 $ 22,216 $ 169,805 $ 167,070 $ 13,925 $ 180,995
Non-performing accounts 5,891 329 6,220 7,100 302 7,402
Total 153,480 22,545 176,025 174,170 14,227 188,397
Chapter 13 bankruptcy 142 6 148 218 11 229
Finance receivables $ 153,622 $ 22,551 $ 176,173 $ 174,388 $ 14,238 $ 188,626 </t>
        </is>
      </c>
    </row>
    <row r="8">
      <c r="A8" s="4" t="inlineStr">
        <is>
          <t>Schedule of information regarding delinquency rates</t>
        </is>
      </c>
      <c r="B8" s="4" t="inlineStr">
        <is>
          <t>The following tables present certain information regarding the delinquency rates experienced by the Company with respect to Contracts and Direct Loans, excluding Chapter 13 bankruptcy accounts:
Contracts
(In thousands, except percentages)
Balance 30 – 59 60 – 89 90 – 119 120+ Total
December 31, 2021 $ 153,480 $ 9,886 $ 4,176 $ 1,662 $ 53 $ 15,777
6.44 % 2.72 % 1.08 % 0.03 % 10.28 %
March 31, 2021 $ 170,195 $ 6,289 $ 2,430 $ 896 $ 42 $ 9,657
3.70 % 1.43 % 0.53 % 0.02 % 5.67 %
December 31, 2020 $ 174,170 $ 12,914 $ 4,955 $ 2,117 $ 28 $ 20,014
7.41 % 2.84 % 1.22 % 0.02 % 11.49 %
Direct Loans
Balance 30 – 59 60 – 89 90 – 119 120+ Total
December 31, 2021 $ 22,545 $ 636 $ 199 $ 130 $ — $ 965
2.82 % 0.88 % 0.58 % — 4.28 %
March 31, 2021 $ 13,909 $ 253 $ 101 $ 81 $ 10 $ 445
1.82 % 0.73 % 0.58 % 0.07 % 3.20 %
December 31, 2020 $ 14,227 $ 442 $ 188 $ 110 $ 4 $ 744
3.11 % 1.32 % 0.77 % 0.03 % 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Facility (Tables)</t>
        </is>
      </c>
      <c r="B1" s="2" t="inlineStr">
        <is>
          <t>3 Months Ended</t>
        </is>
      </c>
    </row>
    <row r="2">
      <c r="B2" s="2" t="inlineStr">
        <is>
          <t>Dec. 31, 2021</t>
        </is>
      </c>
    </row>
    <row r="3">
      <c r="A3" s="3" t="inlineStr">
        <is>
          <t>Line of Credit Facility [Abstract]</t>
        </is>
      </c>
    </row>
    <row r="4">
      <c r="A4" s="4" t="inlineStr">
        <is>
          <t>Schedule of Future Maturities of Principal Outstanding for Credit Facility and Note Payable</t>
        </is>
      </c>
      <c r="B4" s="4" t="inlineStr">
        <is>
          <t xml:space="preserve">Future maturities of principal outstanding for the credit facility and note payable as of December 31, 2021 were as follows:
(in thousands)
FY2022 $ 405
FY2023 2,839
FY2024 —
FY2025 55,000
$ 58,2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1</t>
        </is>
      </c>
    </row>
    <row r="3">
      <c r="A3" s="3" t="inlineStr">
        <is>
          <t>Leases [Abstract]</t>
        </is>
      </c>
    </row>
    <row r="4">
      <c r="A4" s="4" t="inlineStr">
        <is>
          <t>Summary of future minimum lease payments under non-cancellable operating leases</t>
        </is>
      </c>
      <c r="B4" s="4" t="inlineStr">
        <is>
          <t xml:space="preserve">Future minimum lease payments under non-cancellable operating leases in effect as of December 31, 2021, are as follows:
in thousands
FY2022 (remaining three months) $ 405
FY2023 1,592
FY2024 1,097
FY2025 888
FY2026 553
Thereafter $ 774
Total future minimum lease payments 5,309
Present value adjustment ( 628 )
Operating lease liability $ 4,681 </t>
        </is>
      </c>
    </row>
    <row r="5">
      <c r="A5" s="4" t="inlineStr">
        <is>
          <t>Schedule of lease cost</t>
        </is>
      </c>
      <c r="B5" s="4" t="inlineStr">
        <is>
          <t xml:space="preserve">The following table reports information about the Company’s lease cost for the three months ended December 31, 2021 (in thousands):
Lease cost:
Operating lease cost $ 458
Variable lease cost 87
Total lease cost $ 545 The following table reports information about the Company’s lease cost for the three months ended December 31, 2020 (in thousands):
Lease cost:
Operating lease cost $ 365
Variable lease cost 82
Total lease cost $ 447 The following table reports information about the Company’s lease cost for the nine months ended December 31, 2021 (in thousands):
Lease cost:
Operating lease cost $ 1,278
Variable lease cost 257
Total lease cost $ 1,535 The following table reports information about the Company’s lease cost for the nine months ended December 31, 2020 (in thousands):
Lease cost:
Operating lease cost $ 1,148
Variable lease cost 264
Total lease cost $ 1,412 </t>
        </is>
      </c>
    </row>
    <row r="6">
      <c r="A6" s="4" t="inlineStr">
        <is>
          <t>Schedule of other lease information</t>
        </is>
      </c>
      <c r="B6" s="4" t="inlineStr">
        <is>
          <t xml:space="preserve">The following table reports other information about the Company’s leases for the three months ended December 31, 2021 (dollar amounts in thousands):
Other Lease Information
Operating Lease - Operating Cash Flows (Fixed Payments) $ 400
Operating Lease - Operating Cash Flows (Liability Reduction) $ 352
Weighted Average Lease Term - Operating Leases 4.2 years
Weighted Average Discount Rate - Operating Leases 6.5 % The following table reports other information about the Company’s leases for the three months ended December 31, 2020 (dollar amounts in thousands):
Other Lease Information
Operating Lease - Operating Cash Flows (Fixed Payments) $ 380
Operating Lease - Operating Cash Flows (Liability Reduction) $ 339
Weighted Average Lease Term - Operating Leases 2.8 years
Weighted Average Discount Rate - Operating Leases 6.5 % The following table reports other information about the Company’s leases for the nine months ended December 31, 2021 (dollar amounts in thousands):
Other Lease Information
Operating Lease - Operating Cash Flows (Fixed Payments) $ 1,176
Operating Lease - Operating Cash Flows (Liability Reduction) $ 1,030
Weighted Average Lease Term - Operating Leases 3.8 years
Weighted Average Discount Rate - Operating Leases 6.5 % The following table reports other information about the Company’s leases for the nine months ended December 31, 2020 (dollar amounts in thousands):
Other Lease Information
Operating Lease - Operating Cash Flows (Fixed Payments) $ 1,198
Operating Lease - Operating Cash Flows (Liability Reduction) $ 1,077
Weighted Average Lease Term - Operating Leases 2.7 years
Weighted Average Discount Rate - Operating Leases 6.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Disclosures (Tables)</t>
        </is>
      </c>
      <c r="B1" s="2" t="inlineStr">
        <is>
          <t>3 Months Ended</t>
        </is>
      </c>
    </row>
    <row r="2">
      <c r="B2" s="2" t="inlineStr">
        <is>
          <t>Dec. 31, 2021</t>
        </is>
      </c>
    </row>
    <row r="3">
      <c r="A3" s="3" t="inlineStr">
        <is>
          <t>Fair Value Disclosures [Abstract]</t>
        </is>
      </c>
    </row>
    <row r="4">
      <c r="A4" s="4" t="inlineStr">
        <is>
          <t>Schedule of financial instruments not measured at fair value</t>
        </is>
      </c>
      <c r="B4" s="4" t="inlineStr">
        <is>
          <t xml:space="preserve">The interest rate for the Credit Facility is a variable rate based on SOFR pricing options.
(In thousands)
Fair Value Measurement Using
Description Level 1 Level 2 Level 3 Fair Carrying
Cash and restricted cash:
December 31, 2021 $ 6,530 $ - $ - $ 6,530 $ 6,530
March 31, 2021 $ 32,977 $ - $ - $ 32,977 $ 32,977
Finance receivables:
December 31, 2021 $ - $ - $ 165,660 $ 165,660 $ 165,660
March 31, 2021 $ - $ - $ 170,318 $ 170,318 $ 170,318
Repossessed assets:
December 31, 2021 $ - $ - $ 763 $ 763 $ 763
March 31, 2021 $ - $ - $ 685 $ 685 $ 685
Credit facility:
December 31, 2021 $ - $ - $ 55,000 $ 55,000 $ 55,000
March 31, 2021 $ - $ 88,300 $ - $ 88,300 $ 88,300
Note Payable:
December 31, 2021 $ - $ - $ 3,244 $ 3,244 $ 3,244
March 31, 2021 $ 3,244 $ - $ - $ 3,244 $ 3,2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Tables)</t>
        </is>
      </c>
      <c r="B1" s="2" t="inlineStr">
        <is>
          <t>9 Months Ended</t>
        </is>
      </c>
    </row>
    <row r="2">
      <c r="B2" s="2" t="inlineStr">
        <is>
          <t>Dec. 31, 2021</t>
        </is>
      </c>
    </row>
    <row r="3">
      <c r="A3" s="3" t="inlineStr">
        <is>
          <t>Variable Interest Entity [Abstract]</t>
        </is>
      </c>
    </row>
    <row r="4">
      <c r="A4" s="4" t="inlineStr">
        <is>
          <t>Schedule of Assets and Liabilities Held by VIE</t>
        </is>
      </c>
      <c r="B4" s="4" t="inlineStr">
        <is>
          <t xml:space="preserve">The following table presents the assets and liabilities held by the VIE (for legal purposes, the assets and the liabilities of the VIE remained distinct from the Company):
December 31, 2021 March 31, 2021
Assets
Restricted cash $ - $ 10,955
Finance receivables, net - 150,706
Repossessed assets - 631
Total assets $ - $ 162,292
Liabilities
Credit facility $ - $ 86,154
Accounts payable and accrued expenses - 405
Total liabilities $ - $ 86,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9 Months Ended</t>
        </is>
      </c>
    </row>
    <row r="2">
      <c r="B2" s="2" t="inlineStr">
        <is>
          <t>Dec. 31, 2021</t>
        </is>
      </c>
    </row>
    <row r="3">
      <c r="A3" s="3" t="inlineStr">
        <is>
          <t>Equity [Abstract]</t>
        </is>
      </c>
    </row>
    <row r="4">
      <c r="A4" s="4" t="inlineStr">
        <is>
          <t>Summary of Treasury Share Transactions Under the Company's Stock Repurchase Program</t>
        </is>
      </c>
      <c r="B4" s="4" t="inlineStr">
        <is>
          <t xml:space="preserve">The table shown on the next page summarizes treasury share transactions under the Company’s stock repurchase program.
Three months ended December 31,
2021 2020
Number of Amount Number of Amount
Treasury shares at the beginning of period 5,082 $ ( 73,895 ) 4,863 $ ( 71,667 )
Treasury shares purchased 6 ( 65 ) 64 ( 519 )
Treasury shares at the end of period 5,088 $ ( 73,960 ) 4,927 $ ( 72,186 )
Nine months ended December 31,
2021 2020
Number of Shares Amount Number of Shares Amount
Treasury shares at the beginning of period 4,945 $ ( 72,343 ) 4,833 $ ( 71,438 )
Treasury shares purchased 143 ( 1,617 ) 94 ( 748 )
Treasury shares at the end of period 5,088 $ ( 73,960 ) 4,927 $ ( 72,18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s>
  <sheetData>
    <row r="1">
      <c r="A1" s="1" t="inlineStr">
        <is>
          <t>Revenue Recognition (Detail Textuals)</t>
        </is>
      </c>
      <c r="B1" s="2" t="inlineStr">
        <is>
          <t>3 Months Ended</t>
        </is>
      </c>
      <c r="D1" s="2" t="inlineStr">
        <is>
          <t>9 Months Ended</t>
        </is>
      </c>
    </row>
    <row r="2">
      <c r="B2" s="2" t="inlineStr">
        <is>
          <t>Dec. 31, 2021</t>
        </is>
      </c>
      <c r="C2" s="2" t="inlineStr">
        <is>
          <t>Dec. 31, 2020</t>
        </is>
      </c>
      <c r="D2" s="2" t="inlineStr">
        <is>
          <t>Dec. 31, 2021</t>
        </is>
      </c>
    </row>
    <row r="3">
      <c r="A3" s="3" t="inlineStr">
        <is>
          <t>Revenue Recognition and Deferred Revenue [Abstract]</t>
        </is>
      </c>
    </row>
    <row r="4">
      <c r="A4" s="4" t="inlineStr">
        <is>
          <t>Interest income accrual on finance receivables suspension condition</t>
        </is>
      </c>
      <c r="D4" s="4" t="inlineStr">
        <is>
          <t>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t>
        </is>
      </c>
    </row>
    <row r="5">
      <c r="A5" s="4" t="inlineStr">
        <is>
          <t>Average dealer discount associated with new volume</t>
        </is>
      </c>
      <c r="B5" s="4" t="inlineStr">
        <is>
          <t>6.80%</t>
        </is>
      </c>
      <c r="C5" s="4" t="inlineStr">
        <is>
          <t>7.5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 shares in Thousands</t>
        </is>
      </c>
      <c r="B1" s="2" t="inlineStr">
        <is>
          <t>Dec. 31, 2021</t>
        </is>
      </c>
      <c r="C1" s="2" t="inlineStr">
        <is>
          <t>Mar. 31, 2021</t>
        </is>
      </c>
    </row>
    <row r="2">
      <c r="A2" s="3" t="inlineStr">
        <is>
          <t>Statement of Financial Position [Abstract]</t>
        </is>
      </c>
    </row>
    <row r="3">
      <c r="A3" s="4" t="inlineStr">
        <is>
          <t>Preferred stock, no par value (in dollars per share)</t>
        </is>
      </c>
      <c r="B3" s="6" t="n">
        <v>0</v>
      </c>
      <c r="C3" s="6" t="n">
        <v>0</v>
      </c>
    </row>
    <row r="4">
      <c r="A4" s="4" t="inlineStr">
        <is>
          <t>Preferred stock, shares authorized</t>
        </is>
      </c>
      <c r="B4" s="7" t="n">
        <v>5000</v>
      </c>
      <c r="C4" s="7" t="n">
        <v>5000</v>
      </c>
    </row>
    <row r="5">
      <c r="A5" s="4" t="inlineStr">
        <is>
          <t>Preferred stock, shares issued</t>
        </is>
      </c>
      <c r="B5" s="7" t="n">
        <v>0</v>
      </c>
      <c r="C5" s="7" t="n">
        <v>0</v>
      </c>
    </row>
    <row r="6">
      <c r="A6" s="4" t="inlineStr">
        <is>
          <t>Common stock, no par value (in dollars per share)</t>
        </is>
      </c>
      <c r="B6" s="6" t="n">
        <v>0</v>
      </c>
      <c r="C6" s="6" t="n">
        <v>0</v>
      </c>
    </row>
    <row r="7">
      <c r="A7" s="4" t="inlineStr">
        <is>
          <t>Common stock, shares authorized</t>
        </is>
      </c>
      <c r="B7" s="7" t="n">
        <v>50000</v>
      </c>
      <c r="C7" s="7" t="n">
        <v>50000</v>
      </c>
    </row>
    <row r="8">
      <c r="A8" s="4" t="inlineStr">
        <is>
          <t>Common stock, shares issued</t>
        </is>
      </c>
      <c r="B8" s="7" t="n">
        <v>12673</v>
      </c>
      <c r="C8" s="7" t="n">
        <v>12653</v>
      </c>
    </row>
    <row r="9">
      <c r="A9" s="4" t="inlineStr">
        <is>
          <t>Common stock, shares outstanding</t>
        </is>
      </c>
      <c r="B9" s="7" t="n">
        <v>7585</v>
      </c>
      <c r="C9" s="7" t="n">
        <v>7708</v>
      </c>
    </row>
    <row r="10">
      <c r="A10" s="4" t="inlineStr">
        <is>
          <t>Treasury stock, shares</t>
        </is>
      </c>
      <c r="B10" s="7" t="n">
        <v>5088</v>
      </c>
      <c r="C10" s="7" t="n">
        <v>4945</v>
      </c>
    </row>
    <row r="11">
      <c r="A11" s="4" t="inlineStr">
        <is>
          <t>Recourse to assets</t>
        </is>
      </c>
      <c r="B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Numerator</t>
        </is>
      </c>
    </row>
    <row r="4">
      <c r="A4" s="4" t="inlineStr">
        <is>
          <t>Net income per consolidated statements of income</t>
        </is>
      </c>
      <c r="B4" s="6" t="n">
        <v>-702</v>
      </c>
      <c r="C4" s="6" t="n">
        <v>3785</v>
      </c>
      <c r="D4" s="6" t="n">
        <v>2630</v>
      </c>
      <c r="E4" s="6" t="n">
        <v>6482</v>
      </c>
    </row>
    <row r="5">
      <c r="A5" s="4" t="inlineStr">
        <is>
          <t>Percentage allocated to shareholders *</t>
        </is>
      </c>
      <c r="B5" s="4" t="inlineStr">
        <is>
          <t>99.50%</t>
        </is>
      </c>
      <c r="C5" s="4" t="inlineStr">
        <is>
          <t>99.40%</t>
        </is>
      </c>
      <c r="D5" s="4" t="inlineStr">
        <is>
          <t>99.50%</t>
        </is>
      </c>
      <c r="E5" s="4" t="inlineStr">
        <is>
          <t>99.50%</t>
        </is>
      </c>
    </row>
    <row r="6">
      <c r="A6" s="4" t="inlineStr">
        <is>
          <t>Numerator for basic and diluted earnings per share</t>
        </is>
      </c>
      <c r="B6" s="6" t="n">
        <v>-699</v>
      </c>
      <c r="C6" s="6" t="n">
        <v>3761</v>
      </c>
      <c r="D6" s="6" t="n">
        <v>2617</v>
      </c>
      <c r="E6" s="6" t="n">
        <v>6447</v>
      </c>
    </row>
    <row r="7">
      <c r="A7" s="3" t="inlineStr">
        <is>
          <t>Denominator</t>
        </is>
      </c>
    </row>
    <row r="8">
      <c r="A8" s="4" t="inlineStr">
        <is>
          <t>Denominator for Basic earnings per share - weighted-average shares outstanding</t>
        </is>
      </c>
      <c r="B8" s="7" t="n">
        <v>7621</v>
      </c>
      <c r="C8" s="7" t="n">
        <v>7674</v>
      </c>
      <c r="D8" s="7" t="n">
        <v>7593</v>
      </c>
      <c r="E8" s="7" t="n">
        <v>7662</v>
      </c>
    </row>
    <row r="9">
      <c r="A9" s="4" t="inlineStr">
        <is>
          <t>Dilutive effect of stock options</t>
        </is>
      </c>
      <c r="B9" s="7" t="n">
        <v>0</v>
      </c>
      <c r="C9" s="7" t="n">
        <v>0</v>
      </c>
      <c r="D9" s="7" t="n">
        <v>0</v>
      </c>
      <c r="E9" s="7" t="n">
        <v>0</v>
      </c>
    </row>
    <row r="10">
      <c r="A10" s="4" t="inlineStr">
        <is>
          <t>Denominator for diluted earnings per share</t>
        </is>
      </c>
      <c r="B10" s="7" t="n">
        <v>7621</v>
      </c>
      <c r="C10" s="7" t="n">
        <v>7674</v>
      </c>
      <c r="D10" s="7" t="n">
        <v>7593</v>
      </c>
      <c r="E10" s="7" t="n">
        <v>7662</v>
      </c>
    </row>
    <row r="11">
      <c r="A11" s="3" t="inlineStr">
        <is>
          <t>Per share income from continuing operations</t>
        </is>
      </c>
    </row>
    <row r="12">
      <c r="A12" s="4" t="inlineStr">
        <is>
          <t>Basic</t>
        </is>
      </c>
      <c r="B12" s="8" t="n">
        <v>-0.09</v>
      </c>
      <c r="C12" s="8" t="n">
        <v>0.49</v>
      </c>
      <c r="D12" s="8" t="n">
        <v>0.34</v>
      </c>
      <c r="E12" s="8" t="n">
        <v>0.84</v>
      </c>
    </row>
    <row r="13">
      <c r="A13" s="4" t="inlineStr">
        <is>
          <t>Diluted</t>
        </is>
      </c>
      <c r="B13" s="8" t="n">
        <v>-0.09</v>
      </c>
      <c r="C13" s="8" t="n">
        <v>0.49</v>
      </c>
      <c r="D13" s="8" t="n">
        <v>0.34</v>
      </c>
      <c r="E13" s="8" t="n">
        <v>0.8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Parentheticals) (Details) - shares shares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Denominator for Basic earnings per share - weighted-average shares outstanding</t>
        </is>
      </c>
      <c r="B4" s="7" t="n">
        <v>7621</v>
      </c>
      <c r="C4" s="7" t="n">
        <v>7674</v>
      </c>
      <c r="D4" s="7" t="n">
        <v>7593</v>
      </c>
      <c r="E4" s="7" t="n">
        <v>7662</v>
      </c>
    </row>
    <row r="5">
      <c r="A5" s="4" t="inlineStr">
        <is>
          <t>Basic weighted-average shares outstanding and unvested restricted stock units expected to vest</t>
        </is>
      </c>
      <c r="B5" s="7" t="n">
        <v>7658</v>
      </c>
      <c r="C5" s="7" t="n">
        <v>7722</v>
      </c>
      <c r="D5" s="7" t="n">
        <v>7630</v>
      </c>
      <c r="E5" s="7" t="n">
        <v>7703</v>
      </c>
    </row>
    <row r="6">
      <c r="A6" s="4" t="inlineStr">
        <is>
          <t>Percentage allocated to shareholders *</t>
        </is>
      </c>
      <c r="B6" s="4" t="inlineStr">
        <is>
          <t>99.50%</t>
        </is>
      </c>
      <c r="C6" s="4" t="inlineStr">
        <is>
          <t>99.40%</t>
        </is>
      </c>
      <c r="D6" s="4" t="inlineStr">
        <is>
          <t>99.50%</t>
        </is>
      </c>
      <c r="E6" s="4" t="inlineStr">
        <is>
          <t>99.5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Summary of contracts and direct loans included in finance receivables (Details) - Finance receivables - Contracts and direct loans - USD ($) $ in Thousands</t>
        </is>
      </c>
      <c r="B1" s="2" t="inlineStr">
        <is>
          <t>Dec. 31, 2021</t>
        </is>
      </c>
      <c r="C1" s="2" t="inlineStr">
        <is>
          <t>Mar. 31, 2021</t>
        </is>
      </c>
      <c r="D1" s="2" t="inlineStr">
        <is>
          <t>Dec. 31, 2020</t>
        </is>
      </c>
    </row>
    <row r="2">
      <c r="A2" s="3" t="inlineStr">
        <is>
          <t>Accounts Notes And Loans Receivable [Line Items]</t>
        </is>
      </c>
    </row>
    <row r="3">
      <c r="A3" s="4" t="inlineStr">
        <is>
          <t>Finance receivables</t>
        </is>
      </c>
      <c r="B3" s="6" t="n">
        <v>176173</v>
      </c>
      <c r="C3" s="6" t="n">
        <v>184237</v>
      </c>
      <c r="D3" s="6" t="n">
        <v>188626</v>
      </c>
    </row>
    <row r="4">
      <c r="A4" s="4" t="inlineStr">
        <is>
          <t>Accrued interest receivable</t>
        </is>
      </c>
      <c r="B4" s="7" t="n">
        <v>2413</v>
      </c>
      <c r="C4" s="7" t="n">
        <v>2285</v>
      </c>
      <c r="D4" s="7" t="n">
        <v>2628</v>
      </c>
    </row>
    <row r="5">
      <c r="A5" s="4" t="inlineStr">
        <is>
          <t>Unearned dealer discounts</t>
        </is>
      </c>
      <c r="B5" s="7" t="n">
        <v>-6643</v>
      </c>
      <c r="C5" s="7" t="n">
        <v>-7290</v>
      </c>
      <c r="D5" s="7" t="n">
        <v>-7006</v>
      </c>
    </row>
    <row r="6">
      <c r="A6" s="4" t="inlineStr">
        <is>
          <t>Unearned insurance commissions and fees</t>
        </is>
      </c>
      <c r="B6" s="7" t="n">
        <v>-2360</v>
      </c>
      <c r="C6" s="7" t="n">
        <v>-2396</v>
      </c>
      <c r="D6" s="7" t="n">
        <v>-2338</v>
      </c>
    </row>
    <row r="7">
      <c r="A7" s="4" t="inlineStr">
        <is>
          <t>Purchase price discount</t>
        </is>
      </c>
      <c r="B7" s="7" t="n">
        <v>-293</v>
      </c>
      <c r="C7" s="7" t="n">
        <v>-364</v>
      </c>
      <c r="D7" s="7" t="n">
        <v>-447</v>
      </c>
    </row>
    <row r="8">
      <c r="A8" s="4" t="inlineStr">
        <is>
          <t>Finance receivables, net of unearned</t>
        </is>
      </c>
      <c r="B8" s="7" t="n">
        <v>169290</v>
      </c>
      <c r="C8" s="7" t="n">
        <v>176472</v>
      </c>
      <c r="D8" s="7" t="n">
        <v>181463</v>
      </c>
    </row>
    <row r="9">
      <c r="A9" s="4" t="inlineStr">
        <is>
          <t>Allowance for credit losses</t>
        </is>
      </c>
      <c r="B9" s="7" t="n">
        <v>-3630</v>
      </c>
      <c r="C9" s="7" t="n">
        <v>-6154</v>
      </c>
      <c r="D9" s="7" t="n">
        <v>-9077</v>
      </c>
    </row>
    <row r="10">
      <c r="A10" s="4" t="inlineStr">
        <is>
          <t>Finance receivables, net</t>
        </is>
      </c>
      <c r="B10" s="6" t="n">
        <v>165660</v>
      </c>
      <c r="C10" s="6" t="n">
        <v>170318</v>
      </c>
      <c r="D10" s="6" t="n">
        <v>1723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elected information on entire portfolio of Company (Details 1) - Contract</t>
        </is>
      </c>
      <c r="B1" s="2" t="inlineStr">
        <is>
          <t>9 Months Ended</t>
        </is>
      </c>
    </row>
    <row r="2">
      <c r="B2" s="2" t="inlineStr">
        <is>
          <t>Dec. 31, 2021</t>
        </is>
      </c>
      <c r="C2" s="2" t="inlineStr">
        <is>
          <t>Dec. 31, 2020</t>
        </is>
      </c>
    </row>
    <row r="3">
      <c r="A3" s="4" t="inlineStr">
        <is>
          <t>Contract Portfolio</t>
        </is>
      </c>
    </row>
    <row r="4">
      <c r="A4" s="3" t="inlineStr">
        <is>
          <t>Accounts Notes And Loans Receivable [Line Items]</t>
        </is>
      </c>
    </row>
    <row r="5">
      <c r="A5" s="4" t="inlineStr">
        <is>
          <t>Average APR</t>
        </is>
      </c>
      <c r="B5" s="4" t="inlineStr">
        <is>
          <t>22.80%</t>
        </is>
      </c>
      <c r="C5" s="4" t="inlineStr">
        <is>
          <t>22.70%</t>
        </is>
      </c>
    </row>
    <row r="6">
      <c r="A6" s="4" t="inlineStr">
        <is>
          <t>Average discount</t>
        </is>
      </c>
      <c r="B6" s="4" t="inlineStr">
        <is>
          <t>7.40%</t>
        </is>
      </c>
      <c r="C6" s="4" t="inlineStr">
        <is>
          <t>7.60%</t>
        </is>
      </c>
    </row>
    <row r="7">
      <c r="A7" s="4" t="inlineStr">
        <is>
          <t>Average term (months)</t>
        </is>
      </c>
      <c r="B7" s="4" t="inlineStr">
        <is>
          <t>50 months</t>
        </is>
      </c>
      <c r="C7" s="4" t="inlineStr">
        <is>
          <t>51 months</t>
        </is>
      </c>
    </row>
    <row r="8">
      <c r="A8" s="4" t="inlineStr">
        <is>
          <t>Number of active contracts</t>
        </is>
      </c>
      <c r="B8" s="7" t="n">
        <v>20013</v>
      </c>
      <c r="C8" s="7" t="n">
        <v>23388</v>
      </c>
    </row>
    <row r="9">
      <c r="A9" s="4" t="inlineStr">
        <is>
          <t>Direct Loan Portfolio</t>
        </is>
      </c>
    </row>
    <row r="10">
      <c r="A10" s="3" t="inlineStr">
        <is>
          <t>Accounts Notes And Loans Receivable [Line Items]</t>
        </is>
      </c>
    </row>
    <row r="11">
      <c r="A11" s="4" t="inlineStr">
        <is>
          <t>Average APR</t>
        </is>
      </c>
      <c r="B11" s="4" t="inlineStr">
        <is>
          <t>29.80%</t>
        </is>
      </c>
      <c r="C11" s="4" t="inlineStr">
        <is>
          <t>28.40%</t>
        </is>
      </c>
    </row>
    <row r="12">
      <c r="A12" s="4" t="inlineStr">
        <is>
          <t>Average term (months)</t>
        </is>
      </c>
      <c r="B12" s="4" t="inlineStr">
        <is>
          <t>26 months</t>
        </is>
      </c>
      <c r="C12" s="4" t="inlineStr">
        <is>
          <t>26 months</t>
        </is>
      </c>
    </row>
    <row r="13">
      <c r="A13" s="4" t="inlineStr">
        <is>
          <t>Number of active contracts</t>
        </is>
      </c>
      <c r="B13" s="7" t="n">
        <v>6103</v>
      </c>
      <c r="C13" s="7" t="n">
        <v>41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Finance Receivables (Detail Textuals) - Direct Loans</t>
        </is>
      </c>
      <c r="B1" s="2" t="inlineStr">
        <is>
          <t>Dec. 31, 2021USD ($)</t>
        </is>
      </c>
    </row>
    <row r="2">
      <c r="A2" s="3" t="inlineStr">
        <is>
          <t>Accounts Notes And Loans Receivable [Line Items]</t>
        </is>
      </c>
    </row>
    <row r="3">
      <c r="A3" s="4" t="inlineStr">
        <is>
          <t>Percentage of direct loan to total loan portfolio</t>
        </is>
      </c>
      <c r="B3" s="4" t="inlineStr">
        <is>
          <t>12.80%</t>
        </is>
      </c>
    </row>
    <row r="4">
      <c r="A4" s="4" t="inlineStr">
        <is>
          <t>Minimum</t>
        </is>
      </c>
    </row>
    <row r="5">
      <c r="A5" s="3" t="inlineStr">
        <is>
          <t>Accounts Notes And Loans Receivable [Line Items]</t>
        </is>
      </c>
    </row>
    <row r="6">
      <c r="A6" s="4" t="inlineStr">
        <is>
          <t>Finance receivables, net</t>
        </is>
      </c>
      <c r="B6" s="6" t="n">
        <v>500</v>
      </c>
    </row>
    <row r="7">
      <c r="A7" s="4" t="inlineStr">
        <is>
          <t>Maximum</t>
        </is>
      </c>
    </row>
    <row r="8">
      <c r="A8" s="3" t="inlineStr">
        <is>
          <t>Accounts Notes And Loans Receivable [Line Items]</t>
        </is>
      </c>
    </row>
    <row r="9">
      <c r="A9" s="4" t="inlineStr">
        <is>
          <t>Finance receivables, net</t>
        </is>
      </c>
      <c r="B9" s="6" t="n">
        <v>1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Summary of reconciliation of changes in allowance for credit losses on contracts (Details 2)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Accounts Notes And Loans Receivable [Line Items]</t>
        </is>
      </c>
    </row>
    <row r="4">
      <c r="A4" s="4" t="inlineStr">
        <is>
          <t>Balance at beginning of period</t>
        </is>
      </c>
      <c r="B4" s="6" t="n">
        <v>4462</v>
      </c>
    </row>
    <row r="5">
      <c r="A5" s="4" t="inlineStr">
        <is>
          <t>Provision for credit losses</t>
        </is>
      </c>
      <c r="B5" s="7" t="n">
        <v>1675</v>
      </c>
      <c r="C5" s="6" t="n">
        <v>650</v>
      </c>
      <c r="D5" s="6" t="n">
        <v>3800</v>
      </c>
      <c r="E5" s="6" t="n">
        <v>7000</v>
      </c>
    </row>
    <row r="6">
      <c r="A6" s="4" t="inlineStr">
        <is>
          <t>Contract Portfolio</t>
        </is>
      </c>
    </row>
    <row r="7">
      <c r="A7" s="3" t="inlineStr">
        <is>
          <t>Accounts Notes And Loans Receivable [Line Items]</t>
        </is>
      </c>
    </row>
    <row r="8">
      <c r="A8" s="4" t="inlineStr">
        <is>
          <t>Balance at beginning of period</t>
        </is>
      </c>
      <c r="B8" s="7" t="n">
        <v>3716</v>
      </c>
    </row>
    <row r="9">
      <c r="A9" s="4" t="inlineStr">
        <is>
          <t>Direct Loans</t>
        </is>
      </c>
    </row>
    <row r="10">
      <c r="A10" s="3" t="inlineStr">
        <is>
          <t>Accounts Notes And Loans Receivable [Line Items]</t>
        </is>
      </c>
    </row>
    <row r="11">
      <c r="A11" s="4" t="inlineStr">
        <is>
          <t>Balance at beginning of period</t>
        </is>
      </c>
      <c r="B11" s="7" t="n">
        <v>746</v>
      </c>
    </row>
    <row r="12">
      <c r="A12" s="4" t="inlineStr">
        <is>
          <t>Finance receivables</t>
        </is>
      </c>
    </row>
    <row r="13">
      <c r="A13" s="3" t="inlineStr">
        <is>
          <t>Accounts Notes And Loans Receivable [Line Items]</t>
        </is>
      </c>
    </row>
    <row r="14">
      <c r="A14" s="4" t="inlineStr">
        <is>
          <t>Balance at beginning of period</t>
        </is>
      </c>
      <c r="C14" s="7" t="n">
        <v>11469</v>
      </c>
      <c r="D14" s="7" t="n">
        <v>6154</v>
      </c>
      <c r="E14" s="7" t="n">
        <v>11162</v>
      </c>
    </row>
    <row r="15">
      <c r="A15" s="4" t="inlineStr">
        <is>
          <t>Provision for credit losses</t>
        </is>
      </c>
      <c r="B15" s="7" t="n">
        <v>1675</v>
      </c>
      <c r="C15" s="7" t="n">
        <v>650</v>
      </c>
      <c r="D15" s="7" t="n">
        <v>3800</v>
      </c>
      <c r="E15" s="7" t="n">
        <v>7000</v>
      </c>
    </row>
    <row r="16">
      <c r="A16" s="4" t="inlineStr">
        <is>
          <t>Charge-offs</t>
        </is>
      </c>
      <c r="B16" s="7" t="n">
        <v>-3791</v>
      </c>
      <c r="C16" s="7" t="n">
        <v>-4590</v>
      </c>
      <c r="D16" s="7" t="n">
        <v>-10065</v>
      </c>
      <c r="E16" s="7" t="n">
        <v>-13296</v>
      </c>
    </row>
    <row r="17">
      <c r="A17" s="4" t="inlineStr">
        <is>
          <t>Recoveries</t>
        </is>
      </c>
      <c r="B17" s="7" t="n">
        <v>1284</v>
      </c>
      <c r="C17" s="7" t="n">
        <v>1548</v>
      </c>
      <c r="D17" s="7" t="n">
        <v>3741</v>
      </c>
      <c r="E17" s="7" t="n">
        <v>4211</v>
      </c>
    </row>
    <row r="18">
      <c r="A18" s="4" t="inlineStr">
        <is>
          <t>Balance at end of period</t>
        </is>
      </c>
      <c r="B18" s="7" t="n">
        <v>3630</v>
      </c>
      <c r="C18" s="7" t="n">
        <v>9077</v>
      </c>
      <c r="D18" s="7" t="n">
        <v>3630</v>
      </c>
      <c r="E18" s="7" t="n">
        <v>9077</v>
      </c>
    </row>
    <row r="19">
      <c r="A19" s="4" t="inlineStr">
        <is>
          <t>Finance receivables | Contract Portfolio</t>
        </is>
      </c>
    </row>
    <row r="20">
      <c r="A20" s="3" t="inlineStr">
        <is>
          <t>Accounts Notes And Loans Receivable [Line Items]</t>
        </is>
      </c>
    </row>
    <row r="21">
      <c r="A21" s="4" t="inlineStr">
        <is>
          <t>Balance at beginning of period</t>
        </is>
      </c>
      <c r="C21" s="7" t="n">
        <v>10977</v>
      </c>
      <c r="D21" s="7" t="n">
        <v>6001</v>
      </c>
      <c r="E21" s="7" t="n">
        <v>10433</v>
      </c>
    </row>
    <row r="22">
      <c r="A22" s="4" t="inlineStr">
        <is>
          <t>Provision for credit losses</t>
        </is>
      </c>
      <c r="B22" s="7" t="n">
        <v>1325</v>
      </c>
      <c r="C22" s="7" t="n">
        <v>601</v>
      </c>
      <c r="D22" s="7" t="n">
        <v>2515</v>
      </c>
      <c r="E22" s="7" t="n">
        <v>6951</v>
      </c>
    </row>
    <row r="23">
      <c r="A23" s="4" t="inlineStr">
        <is>
          <t>Charge-offs</t>
        </is>
      </c>
      <c r="B23" s="7" t="n">
        <v>-3546</v>
      </c>
      <c r="C23" s="7" t="n">
        <v>-4411</v>
      </c>
      <c r="D23" s="7" t="n">
        <v>-9447</v>
      </c>
      <c r="E23" s="7" t="n">
        <v>-12819</v>
      </c>
    </row>
    <row r="24">
      <c r="A24" s="4" t="inlineStr">
        <is>
          <t>Recoveries</t>
        </is>
      </c>
      <c r="B24" s="7" t="n">
        <v>1271</v>
      </c>
      <c r="C24" s="7" t="n">
        <v>1527</v>
      </c>
      <c r="D24" s="7" t="n">
        <v>3697</v>
      </c>
      <c r="E24" s="7" t="n">
        <v>4129</v>
      </c>
    </row>
    <row r="25">
      <c r="A25" s="4" t="inlineStr">
        <is>
          <t>Balance at end of period</t>
        </is>
      </c>
      <c r="B25" s="7" t="n">
        <v>2766</v>
      </c>
      <c r="C25" s="7" t="n">
        <v>8694</v>
      </c>
      <c r="D25" s="7" t="n">
        <v>2766</v>
      </c>
      <c r="E25" s="7" t="n">
        <v>8694</v>
      </c>
    </row>
    <row r="26">
      <c r="A26" s="4" t="inlineStr">
        <is>
          <t>Finance receivables | Direct Loans</t>
        </is>
      </c>
    </row>
    <row r="27">
      <c r="A27" s="3" t="inlineStr">
        <is>
          <t>Accounts Notes And Loans Receivable [Line Items]</t>
        </is>
      </c>
    </row>
    <row r="28">
      <c r="A28" s="4" t="inlineStr">
        <is>
          <t>Balance at beginning of period</t>
        </is>
      </c>
      <c r="C28" s="7" t="n">
        <v>492</v>
      </c>
      <c r="D28" s="7" t="n">
        <v>153</v>
      </c>
      <c r="E28" s="7" t="n">
        <v>729</v>
      </c>
    </row>
    <row r="29">
      <c r="A29" s="4" t="inlineStr">
        <is>
          <t>Provision for credit losses</t>
        </is>
      </c>
      <c r="B29" s="7" t="n">
        <v>350</v>
      </c>
      <c r="C29" s="7" t="n">
        <v>49</v>
      </c>
      <c r="D29" s="7" t="n">
        <v>1285</v>
      </c>
      <c r="E29" s="7" t="n">
        <v>49</v>
      </c>
    </row>
    <row r="30">
      <c r="A30" s="4" t="inlineStr">
        <is>
          <t>Charge-offs</t>
        </is>
      </c>
      <c r="B30" s="7" t="n">
        <v>-245</v>
      </c>
      <c r="C30" s="7" t="n">
        <v>-179</v>
      </c>
      <c r="D30" s="7" t="n">
        <v>-618</v>
      </c>
      <c r="E30" s="7" t="n">
        <v>-477</v>
      </c>
    </row>
    <row r="31">
      <c r="A31" s="4" t="inlineStr">
        <is>
          <t>Recoveries</t>
        </is>
      </c>
      <c r="B31" s="7" t="n">
        <v>13</v>
      </c>
      <c r="C31" s="7" t="n">
        <v>21</v>
      </c>
      <c r="D31" s="7" t="n">
        <v>44</v>
      </c>
      <c r="E31" s="7" t="n">
        <v>82</v>
      </c>
    </row>
    <row r="32">
      <c r="A32" s="4" t="inlineStr">
        <is>
          <t>Balance at end of period</t>
        </is>
      </c>
      <c r="B32" s="6" t="n">
        <v>864</v>
      </c>
      <c r="C32" s="6" t="n">
        <v>383</v>
      </c>
      <c r="D32" s="6" t="n">
        <v>864</v>
      </c>
      <c r="E32" s="6" t="n">
        <v>3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Assessment of credit quality by creditworthiness (Details 3) - Finance receivables - USD ($) $ in Thousands</t>
        </is>
      </c>
      <c r="B1" s="2" t="inlineStr">
        <is>
          <t>Dec. 31, 2021</t>
        </is>
      </c>
      <c r="C1" s="2" t="inlineStr">
        <is>
          <t>Mar. 31, 2021</t>
        </is>
      </c>
      <c r="D1" s="2" t="inlineStr">
        <is>
          <t>Dec. 31, 2020</t>
        </is>
      </c>
    </row>
    <row r="2">
      <c r="A2" s="3" t="inlineStr">
        <is>
          <t>Accounts Notes And Loans Receivable [Line Items]</t>
        </is>
      </c>
    </row>
    <row r="3">
      <c r="A3" s="4" t="inlineStr">
        <is>
          <t>Total</t>
        </is>
      </c>
      <c r="B3" s="6" t="n">
        <v>176025</v>
      </c>
      <c r="D3" s="6" t="n">
        <v>188397</v>
      </c>
    </row>
    <row r="4">
      <c r="A4" s="4" t="inlineStr">
        <is>
          <t>Finance receivables</t>
        </is>
      </c>
      <c r="B4" s="7" t="n">
        <v>176173</v>
      </c>
      <c r="D4" s="7" t="n">
        <v>188626</v>
      </c>
    </row>
    <row r="5">
      <c r="A5" s="4" t="inlineStr">
        <is>
          <t>Chapter 13 bankruptcy</t>
        </is>
      </c>
    </row>
    <row r="6">
      <c r="A6" s="3" t="inlineStr">
        <is>
          <t>Accounts Notes And Loans Receivable [Line Items]</t>
        </is>
      </c>
    </row>
    <row r="7">
      <c r="A7" s="4" t="inlineStr">
        <is>
          <t>Finance receivables</t>
        </is>
      </c>
      <c r="B7" s="7" t="n">
        <v>148</v>
      </c>
      <c r="D7" s="7" t="n">
        <v>229</v>
      </c>
    </row>
    <row r="8">
      <c r="A8" s="4" t="inlineStr">
        <is>
          <t>Direct Loans</t>
        </is>
      </c>
    </row>
    <row r="9">
      <c r="A9" s="3" t="inlineStr">
        <is>
          <t>Accounts Notes And Loans Receivable [Line Items]</t>
        </is>
      </c>
    </row>
    <row r="10">
      <c r="A10" s="4" t="inlineStr">
        <is>
          <t>Total</t>
        </is>
      </c>
      <c r="B10" s="7" t="n">
        <v>22545</v>
      </c>
      <c r="C10" s="6" t="n">
        <v>13909</v>
      </c>
      <c r="D10" s="7" t="n">
        <v>14227</v>
      </c>
    </row>
    <row r="11">
      <c r="A11" s="4" t="inlineStr">
        <is>
          <t>Finance receivables</t>
        </is>
      </c>
      <c r="B11" s="7" t="n">
        <v>22551</v>
      </c>
      <c r="D11" s="7" t="n">
        <v>14238</v>
      </c>
    </row>
    <row r="12">
      <c r="A12" s="4" t="inlineStr">
        <is>
          <t>Direct Loans | Chapter 13 bankruptcy</t>
        </is>
      </c>
    </row>
    <row r="13">
      <c r="A13" s="3" t="inlineStr">
        <is>
          <t>Accounts Notes And Loans Receivable [Line Items]</t>
        </is>
      </c>
    </row>
    <row r="14">
      <c r="A14" s="4" t="inlineStr">
        <is>
          <t>Finance receivables</t>
        </is>
      </c>
      <c r="B14" s="7" t="n">
        <v>6</v>
      </c>
      <c r="D14" s="7" t="n">
        <v>11</v>
      </c>
    </row>
    <row r="15">
      <c r="A15" s="4" t="inlineStr">
        <is>
          <t>Performing accounts</t>
        </is>
      </c>
    </row>
    <row r="16">
      <c r="A16" s="3" t="inlineStr">
        <is>
          <t>Accounts Notes And Loans Receivable [Line Items]</t>
        </is>
      </c>
    </row>
    <row r="17">
      <c r="A17" s="4" t="inlineStr">
        <is>
          <t>Total</t>
        </is>
      </c>
      <c r="B17" s="7" t="n">
        <v>169805</v>
      </c>
      <c r="D17" s="7" t="n">
        <v>180995</v>
      </c>
    </row>
    <row r="18">
      <c r="A18" s="4" t="inlineStr">
        <is>
          <t>Performing accounts | Direct Loans</t>
        </is>
      </c>
    </row>
    <row r="19">
      <c r="A19" s="3" t="inlineStr">
        <is>
          <t>Accounts Notes And Loans Receivable [Line Items]</t>
        </is>
      </c>
    </row>
    <row r="20">
      <c r="A20" s="4" t="inlineStr">
        <is>
          <t>Total</t>
        </is>
      </c>
      <c r="B20" s="7" t="n">
        <v>22216</v>
      </c>
      <c r="D20" s="7" t="n">
        <v>13925</v>
      </c>
    </row>
    <row r="21">
      <c r="A21" s="4" t="inlineStr">
        <is>
          <t>Non-performing accounts</t>
        </is>
      </c>
    </row>
    <row r="22">
      <c r="A22" s="3" t="inlineStr">
        <is>
          <t>Accounts Notes And Loans Receivable [Line Items]</t>
        </is>
      </c>
    </row>
    <row r="23">
      <c r="A23" s="4" t="inlineStr">
        <is>
          <t>Total</t>
        </is>
      </c>
      <c r="B23" s="7" t="n">
        <v>6220</v>
      </c>
      <c r="D23" s="7" t="n">
        <v>7402</v>
      </c>
    </row>
    <row r="24">
      <c r="A24" s="4" t="inlineStr">
        <is>
          <t>Non-performing accounts | Direct Loans</t>
        </is>
      </c>
    </row>
    <row r="25">
      <c r="A25" s="3" t="inlineStr">
        <is>
          <t>Accounts Notes And Loans Receivable [Line Items]</t>
        </is>
      </c>
    </row>
    <row r="26">
      <c r="A26" s="4" t="inlineStr">
        <is>
          <t>Total</t>
        </is>
      </c>
      <c r="B26" s="7" t="n">
        <v>329</v>
      </c>
      <c r="D26" s="7" t="n">
        <v>302</v>
      </c>
    </row>
    <row r="27">
      <c r="A27" s="4" t="inlineStr">
        <is>
          <t>Contract Portfolio</t>
        </is>
      </c>
    </row>
    <row r="28">
      <c r="A28" s="3" t="inlineStr">
        <is>
          <t>Accounts Notes And Loans Receivable [Line Items]</t>
        </is>
      </c>
    </row>
    <row r="29">
      <c r="A29" s="4" t="inlineStr">
        <is>
          <t>Total</t>
        </is>
      </c>
      <c r="B29" s="7" t="n">
        <v>153480</v>
      </c>
      <c r="C29" s="6" t="n">
        <v>170195</v>
      </c>
      <c r="D29" s="7" t="n">
        <v>174170</v>
      </c>
    </row>
    <row r="30">
      <c r="A30" s="4" t="inlineStr">
        <is>
          <t>Finance receivables</t>
        </is>
      </c>
      <c r="B30" s="7" t="n">
        <v>153622</v>
      </c>
      <c r="D30" s="7" t="n">
        <v>174388</v>
      </c>
    </row>
    <row r="31">
      <c r="A31" s="4" t="inlineStr">
        <is>
          <t>Contract Portfolio | Chapter 13 bankruptcy</t>
        </is>
      </c>
    </row>
    <row r="32">
      <c r="A32" s="3" t="inlineStr">
        <is>
          <t>Accounts Notes And Loans Receivable [Line Items]</t>
        </is>
      </c>
    </row>
    <row r="33">
      <c r="A33" s="4" t="inlineStr">
        <is>
          <t>Finance receivables</t>
        </is>
      </c>
      <c r="B33" s="7" t="n">
        <v>142</v>
      </c>
      <c r="D33" s="7" t="n">
        <v>218</v>
      </c>
    </row>
    <row r="34">
      <c r="A34" s="4" t="inlineStr">
        <is>
          <t>Contract Portfolio | Performing accounts</t>
        </is>
      </c>
    </row>
    <row r="35">
      <c r="A35" s="3" t="inlineStr">
        <is>
          <t>Accounts Notes And Loans Receivable [Line Items]</t>
        </is>
      </c>
    </row>
    <row r="36">
      <c r="A36" s="4" t="inlineStr">
        <is>
          <t>Total</t>
        </is>
      </c>
      <c r="B36" s="7" t="n">
        <v>147589</v>
      </c>
      <c r="D36" s="7" t="n">
        <v>167070</v>
      </c>
    </row>
    <row r="37">
      <c r="A37" s="4" t="inlineStr">
        <is>
          <t>Contract Portfolio | Non-performing accounts</t>
        </is>
      </c>
    </row>
    <row r="38">
      <c r="A38" s="3" t="inlineStr">
        <is>
          <t>Accounts Notes And Loans Receivable [Line Items]</t>
        </is>
      </c>
    </row>
    <row r="39">
      <c r="A39" s="4" t="inlineStr">
        <is>
          <t>Total</t>
        </is>
      </c>
      <c r="B39" s="6" t="n">
        <v>5891</v>
      </c>
      <c r="D39" s="6" t="n">
        <v>7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15" customWidth="1" min="2" max="2"/>
  </cols>
  <sheetData>
    <row r="1">
      <c r="A1" s="1" t="inlineStr">
        <is>
          <t>Finance Receivables (Detail Textuals 1)</t>
        </is>
      </c>
      <c r="B1" s="2" t="inlineStr">
        <is>
          <t>9 Months Ended</t>
        </is>
      </c>
    </row>
    <row r="2">
      <c r="B2" s="2" t="inlineStr">
        <is>
          <t>Dec. 31, 2021</t>
        </is>
      </c>
    </row>
    <row r="3">
      <c r="A3" s="3" t="inlineStr">
        <is>
          <t>Accounts Notes And Loans Receivable [Line Items]</t>
        </is>
      </c>
    </row>
    <row r="4">
      <c r="A4" s="4" t="inlineStr">
        <is>
          <t>Maximum criteria for receivable to be a performing account</t>
        </is>
      </c>
      <c r="B4" s="4" t="inlineStr">
        <is>
          <t>61 days</t>
        </is>
      </c>
    </row>
    <row r="5">
      <c r="A5" s="4" t="inlineStr">
        <is>
          <t>Percentage of more than payment contractually for delinquent</t>
        </is>
      </c>
      <c r="B5" s="4" t="inlineStr">
        <is>
          <t>10.00%</t>
        </is>
      </c>
    </row>
    <row r="6">
      <c r="A6" s="4" t="inlineStr">
        <is>
          <t>Minimum criteria for receivable to be a non-performing account</t>
        </is>
      </c>
      <c r="B6" s="4" t="inlineStr">
        <is>
          <t>61 days</t>
        </is>
      </c>
    </row>
    <row r="7">
      <c r="A7" s="4" t="inlineStr">
        <is>
          <t>Minimum</t>
        </is>
      </c>
    </row>
    <row r="8">
      <c r="A8" s="3" t="inlineStr">
        <is>
          <t>Accounts Notes And Loans Receivable [Line Items]</t>
        </is>
      </c>
    </row>
    <row r="9">
      <c r="A9" s="4" t="inlineStr">
        <is>
          <t>Criteria for receivable to be delinquent account</t>
        </is>
      </c>
      <c r="B9" s="4" t="inlineStr">
        <is>
          <t>121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Information regarding delinquency rates with respect to contracts and direct loans (Details 4) - USD ($) $ in Thousands</t>
        </is>
      </c>
      <c r="B1" s="2" t="inlineStr">
        <is>
          <t>Dec. 31, 2021</t>
        </is>
      </c>
      <c r="C1" s="2" t="inlineStr">
        <is>
          <t>Mar. 31, 2021</t>
        </is>
      </c>
      <c r="D1" s="2" t="inlineStr">
        <is>
          <t>Dec. 31, 2020</t>
        </is>
      </c>
    </row>
    <row r="2">
      <c r="A2" s="4" t="inlineStr">
        <is>
          <t>Over 120 days | Direct Loans</t>
        </is>
      </c>
    </row>
    <row r="3">
      <c r="A3" s="3" t="inlineStr">
        <is>
          <t>Accounts Notes And Loans Receivable [Line Items]</t>
        </is>
      </c>
    </row>
    <row r="4">
      <c r="A4" s="4" t="inlineStr">
        <is>
          <t>Total</t>
        </is>
      </c>
      <c r="B4" s="6" t="n">
        <v>0</v>
      </c>
    </row>
    <row r="5">
      <c r="A5" s="4" t="inlineStr">
        <is>
          <t>Total (in percentage)</t>
        </is>
      </c>
      <c r="B5" s="4" t="inlineStr">
        <is>
          <t>0.00%</t>
        </is>
      </c>
    </row>
    <row r="6">
      <c r="A6" s="4" t="inlineStr">
        <is>
          <t>Finance receivables</t>
        </is>
      </c>
    </row>
    <row r="7">
      <c r="A7" s="3" t="inlineStr">
        <is>
          <t>Accounts Notes And Loans Receivable [Line Items]</t>
        </is>
      </c>
    </row>
    <row r="8">
      <c r="A8" s="4" t="inlineStr">
        <is>
          <t>Balance Outstanding</t>
        </is>
      </c>
      <c r="B8" s="6" t="n">
        <v>176025</v>
      </c>
      <c r="D8" s="6" t="n">
        <v>188397</v>
      </c>
    </row>
    <row r="9">
      <c r="A9" s="4" t="inlineStr">
        <is>
          <t>Finance receivables | Direct Loans</t>
        </is>
      </c>
    </row>
    <row r="10">
      <c r="A10" s="3" t="inlineStr">
        <is>
          <t>Accounts Notes And Loans Receivable [Line Items]</t>
        </is>
      </c>
    </row>
    <row r="11">
      <c r="A11" s="4" t="inlineStr">
        <is>
          <t>Balance Outstanding</t>
        </is>
      </c>
      <c r="B11" s="7" t="n">
        <v>22545</v>
      </c>
      <c r="C11" s="6" t="n">
        <v>13909</v>
      </c>
      <c r="D11" s="7" t="n">
        <v>14227</v>
      </c>
    </row>
    <row r="12">
      <c r="A12" s="4" t="inlineStr">
        <is>
          <t>Total</t>
        </is>
      </c>
      <c r="B12" s="6" t="n">
        <v>965</v>
      </c>
      <c r="C12" s="6" t="n">
        <v>445</v>
      </c>
      <c r="D12" s="6" t="n">
        <v>744</v>
      </c>
    </row>
    <row r="13">
      <c r="A13" s="4" t="inlineStr">
        <is>
          <t>Total (in percentage)</t>
        </is>
      </c>
      <c r="B13" s="4" t="inlineStr">
        <is>
          <t>4.28%</t>
        </is>
      </c>
      <c r="C13" s="4" t="inlineStr">
        <is>
          <t>3.20%</t>
        </is>
      </c>
      <c r="D13" s="4" t="inlineStr">
        <is>
          <t>5.23%</t>
        </is>
      </c>
    </row>
    <row r="14">
      <c r="A14" s="4" t="inlineStr">
        <is>
          <t>Finance receivables | Contract Portfolio</t>
        </is>
      </c>
    </row>
    <row r="15">
      <c r="A15" s="3" t="inlineStr">
        <is>
          <t>Accounts Notes And Loans Receivable [Line Items]</t>
        </is>
      </c>
    </row>
    <row r="16">
      <c r="A16" s="4" t="inlineStr">
        <is>
          <t>Balance Outstanding</t>
        </is>
      </c>
      <c r="B16" s="6" t="n">
        <v>153480</v>
      </c>
      <c r="C16" s="6" t="n">
        <v>170195</v>
      </c>
      <c r="D16" s="6" t="n">
        <v>174170</v>
      </c>
    </row>
    <row r="17">
      <c r="A17" s="4" t="inlineStr">
        <is>
          <t>Total</t>
        </is>
      </c>
      <c r="B17" s="6" t="n">
        <v>15777</v>
      </c>
      <c r="C17" s="6" t="n">
        <v>9657</v>
      </c>
      <c r="D17" s="6" t="n">
        <v>20014</v>
      </c>
    </row>
    <row r="18">
      <c r="A18" s="4" t="inlineStr">
        <is>
          <t>Total (in percentage)</t>
        </is>
      </c>
      <c r="B18" s="4" t="inlineStr">
        <is>
          <t>10.28%</t>
        </is>
      </c>
      <c r="C18" s="4" t="inlineStr">
        <is>
          <t>5.67%</t>
        </is>
      </c>
      <c r="D18" s="4" t="inlineStr">
        <is>
          <t>11.49%</t>
        </is>
      </c>
    </row>
    <row r="19">
      <c r="A19" s="4" t="inlineStr">
        <is>
          <t>Finance receivables | 30 - 59 days | Direct Loans</t>
        </is>
      </c>
    </row>
    <row r="20">
      <c r="A20" s="3" t="inlineStr">
        <is>
          <t>Accounts Notes And Loans Receivable [Line Items]</t>
        </is>
      </c>
    </row>
    <row r="21">
      <c r="A21" s="4" t="inlineStr">
        <is>
          <t>Total</t>
        </is>
      </c>
      <c r="B21" s="6" t="n">
        <v>636</v>
      </c>
      <c r="C21" s="6" t="n">
        <v>253</v>
      </c>
      <c r="D21" s="6" t="n">
        <v>442</v>
      </c>
    </row>
    <row r="22">
      <c r="A22" s="4" t="inlineStr">
        <is>
          <t>Total (in percentage)</t>
        </is>
      </c>
      <c r="B22" s="4" t="inlineStr">
        <is>
          <t>2.82%</t>
        </is>
      </c>
      <c r="C22" s="4" t="inlineStr">
        <is>
          <t>1.82%</t>
        </is>
      </c>
      <c r="D22" s="4" t="inlineStr">
        <is>
          <t>3.11%</t>
        </is>
      </c>
    </row>
    <row r="23">
      <c r="A23" s="4" t="inlineStr">
        <is>
          <t>Finance receivables | 30 - 59 days | Contract Portfolio</t>
        </is>
      </c>
    </row>
    <row r="24">
      <c r="A24" s="3" t="inlineStr">
        <is>
          <t>Accounts Notes And Loans Receivable [Line Items]</t>
        </is>
      </c>
    </row>
    <row r="25">
      <c r="A25" s="4" t="inlineStr">
        <is>
          <t>Total</t>
        </is>
      </c>
      <c r="B25" s="6" t="n">
        <v>9886</v>
      </c>
      <c r="C25" s="6" t="n">
        <v>6289</v>
      </c>
      <c r="D25" s="6" t="n">
        <v>12914</v>
      </c>
    </row>
    <row r="26">
      <c r="A26" s="4" t="inlineStr">
        <is>
          <t>Total (in percentage)</t>
        </is>
      </c>
      <c r="B26" s="4" t="inlineStr">
        <is>
          <t>6.44%</t>
        </is>
      </c>
      <c r="C26" s="4" t="inlineStr">
        <is>
          <t>3.70%</t>
        </is>
      </c>
      <c r="D26" s="4" t="inlineStr">
        <is>
          <t>7.41%</t>
        </is>
      </c>
    </row>
    <row r="27">
      <c r="A27" s="4" t="inlineStr">
        <is>
          <t>Finance receivables | 60 - 89 days | Direct Loans</t>
        </is>
      </c>
    </row>
    <row r="28">
      <c r="A28" s="3" t="inlineStr">
        <is>
          <t>Accounts Notes And Loans Receivable [Line Items]</t>
        </is>
      </c>
    </row>
    <row r="29">
      <c r="A29" s="4" t="inlineStr">
        <is>
          <t>Total</t>
        </is>
      </c>
      <c r="B29" s="6" t="n">
        <v>199</v>
      </c>
      <c r="C29" s="6" t="n">
        <v>101</v>
      </c>
      <c r="D29" s="6" t="n">
        <v>188</v>
      </c>
    </row>
    <row r="30">
      <c r="A30" s="4" t="inlineStr">
        <is>
          <t>Total (in percentage)</t>
        </is>
      </c>
      <c r="B30" s="4" t="inlineStr">
        <is>
          <t>0.88%</t>
        </is>
      </c>
      <c r="C30" s="4" t="inlineStr">
        <is>
          <t>0.73%</t>
        </is>
      </c>
      <c r="D30" s="4" t="inlineStr">
        <is>
          <t>1.32%</t>
        </is>
      </c>
    </row>
    <row r="31">
      <c r="A31" s="4" t="inlineStr">
        <is>
          <t>Finance receivables | 60 - 89 days | Contract Portfolio</t>
        </is>
      </c>
    </row>
    <row r="32">
      <c r="A32" s="3" t="inlineStr">
        <is>
          <t>Accounts Notes And Loans Receivable [Line Items]</t>
        </is>
      </c>
    </row>
    <row r="33">
      <c r="A33" s="4" t="inlineStr">
        <is>
          <t>Total</t>
        </is>
      </c>
      <c r="B33" s="6" t="n">
        <v>4176</v>
      </c>
      <c r="C33" s="6" t="n">
        <v>2430</v>
      </c>
      <c r="D33" s="6" t="n">
        <v>4955</v>
      </c>
    </row>
    <row r="34">
      <c r="A34" s="4" t="inlineStr">
        <is>
          <t>Total (in percentage)</t>
        </is>
      </c>
      <c r="B34" s="4" t="inlineStr">
        <is>
          <t>2.72%</t>
        </is>
      </c>
      <c r="C34" s="4" t="inlineStr">
        <is>
          <t>1.43%</t>
        </is>
      </c>
      <c r="D34" s="4" t="inlineStr">
        <is>
          <t>2.84%</t>
        </is>
      </c>
    </row>
    <row r="35">
      <c r="A35" s="4" t="inlineStr">
        <is>
          <t>Finance receivables | 90 - 119 days | Direct Loans</t>
        </is>
      </c>
    </row>
    <row r="36">
      <c r="A36" s="3" t="inlineStr">
        <is>
          <t>Accounts Notes And Loans Receivable [Line Items]</t>
        </is>
      </c>
    </row>
    <row r="37">
      <c r="A37" s="4" t="inlineStr">
        <is>
          <t>Total</t>
        </is>
      </c>
      <c r="B37" s="6" t="n">
        <v>130</v>
      </c>
      <c r="C37" s="6" t="n">
        <v>81</v>
      </c>
      <c r="D37" s="6" t="n">
        <v>110</v>
      </c>
    </row>
    <row r="38">
      <c r="A38" s="4" t="inlineStr">
        <is>
          <t>Total (in percentage)</t>
        </is>
      </c>
      <c r="B38" s="4" t="inlineStr">
        <is>
          <t>0.58%</t>
        </is>
      </c>
      <c r="C38" s="4" t="inlineStr">
        <is>
          <t>0.58%</t>
        </is>
      </c>
      <c r="D38" s="4" t="inlineStr">
        <is>
          <t>0.77%</t>
        </is>
      </c>
    </row>
    <row r="39">
      <c r="A39" s="4" t="inlineStr">
        <is>
          <t>Finance receivables | 90 - 119 days | Contract Portfolio</t>
        </is>
      </c>
    </row>
    <row r="40">
      <c r="A40" s="3" t="inlineStr">
        <is>
          <t>Accounts Notes And Loans Receivable [Line Items]</t>
        </is>
      </c>
    </row>
    <row r="41">
      <c r="A41" s="4" t="inlineStr">
        <is>
          <t>Total</t>
        </is>
      </c>
      <c r="B41" s="6" t="n">
        <v>1662</v>
      </c>
      <c r="C41" s="6" t="n">
        <v>896</v>
      </c>
      <c r="D41" s="6" t="n">
        <v>2117</v>
      </c>
    </row>
    <row r="42">
      <c r="A42" s="4" t="inlineStr">
        <is>
          <t>Total (in percentage)</t>
        </is>
      </c>
      <c r="B42" s="4" t="inlineStr">
        <is>
          <t>1.08%</t>
        </is>
      </c>
      <c r="C42" s="4" t="inlineStr">
        <is>
          <t>0.53%</t>
        </is>
      </c>
      <c r="D42" s="4" t="inlineStr">
        <is>
          <t>1.22%</t>
        </is>
      </c>
    </row>
    <row r="43">
      <c r="A43" s="4" t="inlineStr">
        <is>
          <t>Finance receivables | Over 120 days | Direct Loans</t>
        </is>
      </c>
    </row>
    <row r="44">
      <c r="A44" s="3" t="inlineStr">
        <is>
          <t>Accounts Notes And Loans Receivable [Line Items]</t>
        </is>
      </c>
    </row>
    <row r="45">
      <c r="A45" s="4" t="inlineStr">
        <is>
          <t>Total</t>
        </is>
      </c>
      <c r="C45" s="6" t="n">
        <v>10</v>
      </c>
      <c r="D45" s="6" t="n">
        <v>4</v>
      </c>
    </row>
    <row r="46">
      <c r="A46" s="4" t="inlineStr">
        <is>
          <t>Total (in percentage)</t>
        </is>
      </c>
      <c r="C46" s="4" t="inlineStr">
        <is>
          <t>0.07%</t>
        </is>
      </c>
      <c r="D46" s="4" t="inlineStr">
        <is>
          <t>0.03%</t>
        </is>
      </c>
    </row>
    <row r="47">
      <c r="A47" s="4" t="inlineStr">
        <is>
          <t>Finance receivables | Over 120 days | Contract Portfolio</t>
        </is>
      </c>
    </row>
    <row r="48">
      <c r="A48" s="3" t="inlineStr">
        <is>
          <t>Accounts Notes And Loans Receivable [Line Items]</t>
        </is>
      </c>
    </row>
    <row r="49">
      <c r="A49" s="4" t="inlineStr">
        <is>
          <t>Total</t>
        </is>
      </c>
      <c r="B49" s="6" t="n">
        <v>53</v>
      </c>
      <c r="C49" s="6" t="n">
        <v>42</v>
      </c>
      <c r="D49" s="6" t="n">
        <v>28</v>
      </c>
    </row>
    <row r="50">
      <c r="A50" s="4" t="inlineStr">
        <is>
          <t>Total (in percentage)</t>
        </is>
      </c>
      <c r="B50" s="4" t="inlineStr">
        <is>
          <t>0.03%</t>
        </is>
      </c>
      <c r="C50" s="4" t="inlineStr">
        <is>
          <t>0.02%</t>
        </is>
      </c>
      <c r="D50" s="4" t="inlineStr">
        <is>
          <t>0.02%</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redit Facility (Detail Textuals) - USD ($)</t>
        </is>
      </c>
      <c r="B1" s="2" t="inlineStr">
        <is>
          <t>Nov. 05, 2021</t>
        </is>
      </c>
      <c r="C1" s="2" t="inlineStr">
        <is>
          <t>Dec. 31, 2021</t>
        </is>
      </c>
      <c r="D1" s="2" t="inlineStr">
        <is>
          <t>Mar. 31, 2021</t>
        </is>
      </c>
    </row>
    <row r="2">
      <c r="A2" s="3" t="inlineStr">
        <is>
          <t>Line Of Credit Facility [Line Items]</t>
        </is>
      </c>
    </row>
    <row r="3">
      <c r="A3" s="4" t="inlineStr">
        <is>
          <t>Aggregate outstanding indebtedness</t>
        </is>
      </c>
      <c r="C3" s="6" t="n">
        <v>58244000</v>
      </c>
    </row>
    <row r="4">
      <c r="A4" s="4" t="inlineStr">
        <is>
          <t>Ares Credit Facility</t>
        </is>
      </c>
    </row>
    <row r="5">
      <c r="A5" s="3" t="inlineStr">
        <is>
          <t>Line Of Credit Facility [Line Items]</t>
        </is>
      </c>
    </row>
    <row r="6">
      <c r="A6" s="4" t="inlineStr">
        <is>
          <t>Aggregate outstanding indebtedness</t>
        </is>
      </c>
      <c r="C6" s="7" t="n">
        <v>55000000</v>
      </c>
      <c r="D6" s="6" t="n">
        <v>88300000</v>
      </c>
    </row>
    <row r="7">
      <c r="A7" s="4" t="inlineStr">
        <is>
          <t>Unamortized debt origination cost</t>
        </is>
      </c>
      <c r="C7" s="6" t="n">
        <v>1900000</v>
      </c>
    </row>
    <row r="8">
      <c r="A8" s="4" t="inlineStr">
        <is>
          <t>Wells Fargo Credit Facility</t>
        </is>
      </c>
    </row>
    <row r="9">
      <c r="A9" s="3" t="inlineStr">
        <is>
          <t>Line Of Credit Facility [Line Items]</t>
        </is>
      </c>
    </row>
    <row r="10">
      <c r="A10" s="4" t="inlineStr">
        <is>
          <t>Line of credit facility amount</t>
        </is>
      </c>
      <c r="B10" s="6" t="n">
        <v>175000000</v>
      </c>
    </row>
    <row r="11">
      <c r="A11" s="4" t="inlineStr">
        <is>
          <t>Commitment period for advances under Credit Facility</t>
        </is>
      </c>
      <c r="B11" s="4" t="inlineStr">
        <is>
          <t>3 years</t>
        </is>
      </c>
    </row>
    <row r="12">
      <c r="A12" s="4" t="inlineStr">
        <is>
          <t>Wells Fargo Credit Facility | Year One</t>
        </is>
      </c>
    </row>
    <row r="13">
      <c r="A13" s="3" t="inlineStr">
        <is>
          <t>Line Of Credit Facility [Line Items]</t>
        </is>
      </c>
    </row>
    <row r="14">
      <c r="A14" s="4" t="inlineStr">
        <is>
          <t>Termination or prepayment fee, percentage</t>
        </is>
      </c>
      <c r="B14" s="4" t="inlineStr">
        <is>
          <t>2.00%</t>
        </is>
      </c>
    </row>
    <row r="15">
      <c r="A15" s="4" t="inlineStr">
        <is>
          <t>Wells Fargo Credit Facility | Year Two</t>
        </is>
      </c>
    </row>
    <row r="16">
      <c r="A16" s="3" t="inlineStr">
        <is>
          <t>Line Of Credit Facility [Line Items]</t>
        </is>
      </c>
    </row>
    <row r="17">
      <c r="A17" s="4" t="inlineStr">
        <is>
          <t>Termination or prepayment fee, percentage</t>
        </is>
      </c>
      <c r="B17" s="4" t="inlineStr">
        <is>
          <t>1.00%</t>
        </is>
      </c>
    </row>
    <row r="18">
      <c r="A18" s="4" t="inlineStr">
        <is>
          <t>Wells Fargo Credit Facility | Thereafter</t>
        </is>
      </c>
    </row>
    <row r="19">
      <c r="A19" s="3" t="inlineStr">
        <is>
          <t>Line Of Credit Facility [Line Items]</t>
        </is>
      </c>
    </row>
    <row r="20">
      <c r="A20" s="4" t="inlineStr">
        <is>
          <t>Termination or prepayment fee, percentage</t>
        </is>
      </c>
      <c r="B20" s="4" t="inlineStr">
        <is>
          <t>0.50%</t>
        </is>
      </c>
    </row>
    <row r="21">
      <c r="A21" s="4" t="inlineStr">
        <is>
          <t>Wells Fargo Credit Facility | Secured Overnight Financing Rate</t>
        </is>
      </c>
    </row>
    <row r="22">
      <c r="A22" s="3" t="inlineStr">
        <is>
          <t>Line Of Credit Facility [Line Items]</t>
        </is>
      </c>
    </row>
    <row r="23">
      <c r="A23" s="4" t="inlineStr">
        <is>
          <t>Debt instrument, basis spread on variable rate</t>
        </is>
      </c>
      <c r="B23" s="4" t="inlineStr">
        <is>
          <t>2.25%</t>
        </is>
      </c>
    </row>
    <row r="24">
      <c r="A24" s="4" t="inlineStr">
        <is>
          <t>Wells Fargo Credit Facility | Minimum</t>
        </is>
      </c>
    </row>
    <row r="25">
      <c r="A25" s="3" t="inlineStr">
        <is>
          <t>Line Of Credit Facility [Line Items]</t>
        </is>
      </c>
    </row>
    <row r="26">
      <c r="A26" s="4" t="inlineStr">
        <is>
          <t>Credit facility, available funds, percentage</t>
        </is>
      </c>
      <c r="B26" s="4" t="inlineStr">
        <is>
          <t>80.00%</t>
        </is>
      </c>
    </row>
    <row r="27">
      <c r="A27" s="4" t="inlineStr">
        <is>
          <t>Wells Fargo Credit Facility | Maximum</t>
        </is>
      </c>
    </row>
    <row r="28">
      <c r="A28" s="3" t="inlineStr">
        <is>
          <t>Line Of Credit Facility [Line Items]</t>
        </is>
      </c>
    </row>
    <row r="29">
      <c r="A29" s="4" t="inlineStr">
        <is>
          <t>Credit facility, available funds, percentage</t>
        </is>
      </c>
      <c r="B29" s="4" t="inlineStr">
        <is>
          <t>85.00%</t>
        </is>
      </c>
    </row>
    <row r="30">
      <c r="A30" s="4" t="inlineStr">
        <is>
          <t>Credit Facility available as percentage of value of non-delinquent receivables</t>
        </is>
      </c>
      <c r="B30" s="4" t="inlineStr">
        <is>
          <t>1750000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venue:</t>
        </is>
      </c>
    </row>
    <row r="4">
      <c r="A4" s="4" t="inlineStr">
        <is>
          <t>Interest and fee income on finance receivables</t>
        </is>
      </c>
      <c r="B4" s="6" t="n">
        <v>12240000</v>
      </c>
      <c r="C4" s="6" t="n">
        <v>13180000</v>
      </c>
      <c r="D4" s="6" t="n">
        <v>37406000</v>
      </c>
      <c r="E4" s="6" t="n">
        <v>41395000</v>
      </c>
    </row>
    <row r="5">
      <c r="A5" s="4" t="inlineStr">
        <is>
          <t>Realized gain on equity investments</t>
        </is>
      </c>
      <c r="B5" s="7" t="n">
        <v>0</v>
      </c>
      <c r="C5" s="7" t="n">
        <v>238000</v>
      </c>
      <c r="D5" s="7" t="n">
        <v>0</v>
      </c>
      <c r="E5" s="7" t="n">
        <v>238000</v>
      </c>
    </row>
    <row r="6">
      <c r="A6" s="4" t="inlineStr">
        <is>
          <t>Unrealized gain on equity investments</t>
        </is>
      </c>
      <c r="B6" s="7" t="n">
        <v>0</v>
      </c>
      <c r="C6" s="7" t="n">
        <v>1056000</v>
      </c>
      <c r="D6" s="7" t="n">
        <v>0</v>
      </c>
      <c r="E6" s="7" t="n">
        <v>1101000</v>
      </c>
    </row>
    <row r="7">
      <c r="A7" s="4" t="inlineStr">
        <is>
          <t>Total revenue:</t>
        </is>
      </c>
      <c r="B7" s="7" t="n">
        <v>12240000</v>
      </c>
      <c r="C7" s="7" t="n">
        <v>14474000</v>
      </c>
      <c r="D7" s="7" t="n">
        <v>37406000</v>
      </c>
      <c r="E7" s="7" t="n">
        <v>42734000</v>
      </c>
    </row>
    <row r="8">
      <c r="A8" s="3" t="inlineStr">
        <is>
          <t>Expenses:</t>
        </is>
      </c>
    </row>
    <row r="9">
      <c r="A9" s="4" t="inlineStr">
        <is>
          <t>Marketing</t>
        </is>
      </c>
      <c r="B9" s="7" t="n">
        <v>389000</v>
      </c>
      <c r="C9" s="7" t="n">
        <v>341000</v>
      </c>
      <c r="D9" s="7" t="n">
        <v>1338000</v>
      </c>
      <c r="E9" s="7" t="n">
        <v>918000</v>
      </c>
    </row>
    <row r="10">
      <c r="A10" s="4" t="inlineStr">
        <is>
          <t>Salaries and employee benefits</t>
        </is>
      </c>
      <c r="B10" s="7" t="n">
        <v>5230000</v>
      </c>
      <c r="C10" s="7" t="n">
        <v>4387000</v>
      </c>
      <c r="D10" s="7" t="n">
        <v>14737000</v>
      </c>
      <c r="E10" s="7" t="n">
        <v>13337000</v>
      </c>
    </row>
    <row r="11">
      <c r="A11" s="4" t="inlineStr">
        <is>
          <t>Administrative</t>
        </is>
      </c>
      <c r="B11" s="7" t="n">
        <v>3140000</v>
      </c>
      <c r="C11" s="7" t="n">
        <v>2628000</v>
      </c>
      <c r="D11" s="7" t="n">
        <v>8776000</v>
      </c>
      <c r="E11" s="7" t="n">
        <v>8454000</v>
      </c>
    </row>
    <row r="12">
      <c r="A12" s="4" t="inlineStr">
        <is>
          <t>Provision for credit losses</t>
        </is>
      </c>
      <c r="B12" s="7" t="n">
        <v>1675000</v>
      </c>
      <c r="C12" s="7" t="n">
        <v>650000</v>
      </c>
      <c r="D12" s="7" t="n">
        <v>3800000</v>
      </c>
      <c r="E12" s="7" t="n">
        <v>7000000</v>
      </c>
    </row>
    <row r="13">
      <c r="A13" s="4" t="inlineStr">
        <is>
          <t>Depreciation</t>
        </is>
      </c>
      <c r="B13" s="7" t="n">
        <v>104000</v>
      </c>
      <c r="C13" s="7" t="n">
        <v>51000</v>
      </c>
      <c r="D13" s="7" t="n">
        <v>276000</v>
      </c>
      <c r="E13" s="7" t="n">
        <v>172000</v>
      </c>
    </row>
    <row r="14">
      <c r="A14" s="4" t="inlineStr">
        <is>
          <t>Interest expense</t>
        </is>
      </c>
      <c r="B14" s="7" t="n">
        <v>2613000</v>
      </c>
      <c r="C14" s="7" t="n">
        <v>1442000</v>
      </c>
      <c r="D14" s="7" t="n">
        <v>4923000</v>
      </c>
      <c r="E14" s="7" t="n">
        <v>4660000</v>
      </c>
    </row>
    <row r="15">
      <c r="A15" s="4" t="inlineStr">
        <is>
          <t>Total expenses</t>
        </is>
      </c>
      <c r="B15" s="7" t="n">
        <v>13151000</v>
      </c>
      <c r="C15" s="7" t="n">
        <v>9499000</v>
      </c>
      <c r="D15" s="7" t="n">
        <v>33850000</v>
      </c>
      <c r="E15" s="7" t="n">
        <v>34541000</v>
      </c>
    </row>
    <row r="16">
      <c r="A16" s="4" t="inlineStr">
        <is>
          <t>(Loss) income before income taxes</t>
        </is>
      </c>
      <c r="B16" s="7" t="n">
        <v>-911000</v>
      </c>
      <c r="C16" s="7" t="n">
        <v>4975000</v>
      </c>
      <c r="D16" s="7" t="n">
        <v>3556000</v>
      </c>
      <c r="E16" s="7" t="n">
        <v>8193000</v>
      </c>
    </row>
    <row r="17">
      <c r="A17" s="4" t="inlineStr">
        <is>
          <t>(Benefit) income tax expense</t>
        </is>
      </c>
      <c r="B17" s="7" t="n">
        <v>-209000</v>
      </c>
      <c r="C17" s="7" t="n">
        <v>1190000</v>
      </c>
      <c r="D17" s="7" t="n">
        <v>926000</v>
      </c>
      <c r="E17" s="7" t="n">
        <v>1711000</v>
      </c>
    </row>
    <row r="18">
      <c r="A18" s="4" t="inlineStr">
        <is>
          <t>Net (loss) income</t>
        </is>
      </c>
      <c r="B18" s="6" t="n">
        <v>-702000</v>
      </c>
      <c r="C18" s="6" t="n">
        <v>3785000</v>
      </c>
      <c r="D18" s="6" t="n">
        <v>2630000</v>
      </c>
      <c r="E18" s="6" t="n">
        <v>6482000</v>
      </c>
    </row>
    <row r="19">
      <c r="A19" s="3" t="inlineStr">
        <is>
          <t>(Loss) earnings per share:</t>
        </is>
      </c>
    </row>
    <row r="20">
      <c r="A20" s="4" t="inlineStr">
        <is>
          <t>Basic</t>
        </is>
      </c>
      <c r="B20" s="8" t="n">
        <v>-0.09</v>
      </c>
      <c r="C20" s="8" t="n">
        <v>0.49</v>
      </c>
      <c r="D20" s="8" t="n">
        <v>0.34</v>
      </c>
      <c r="E20" s="8" t="n">
        <v>0.84</v>
      </c>
    </row>
    <row r="21">
      <c r="A21" s="4" t="inlineStr">
        <is>
          <t>Diluted</t>
        </is>
      </c>
      <c r="B21" s="8" t="n">
        <v>-0.09</v>
      </c>
      <c r="C21" s="8" t="n">
        <v>0.49</v>
      </c>
      <c r="D21" s="8" t="n">
        <v>0.34</v>
      </c>
      <c r="E21" s="8" t="n">
        <v>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edit Facility - Schedule of Future Maturities of Principal Outstanding for Credit Facility and Note Payable (Detail) $ in Thousands</t>
        </is>
      </c>
      <c r="B1" s="2" t="inlineStr">
        <is>
          <t>Dec. 31, 2021USD ($)</t>
        </is>
      </c>
    </row>
    <row r="2">
      <c r="A2" s="3" t="inlineStr">
        <is>
          <t>Long-term Debt, Fiscal Year Maturity [Abstract]</t>
        </is>
      </c>
    </row>
    <row r="3">
      <c r="A3" s="4" t="inlineStr">
        <is>
          <t>FY2022</t>
        </is>
      </c>
      <c r="B3" s="6" t="n">
        <v>405</v>
      </c>
    </row>
    <row r="4">
      <c r="A4" s="4" t="inlineStr">
        <is>
          <t>FY2023</t>
        </is>
      </c>
      <c r="B4" s="7" t="n">
        <v>2839</v>
      </c>
    </row>
    <row r="5">
      <c r="A5" s="4" t="inlineStr">
        <is>
          <t>FY2024</t>
        </is>
      </c>
      <c r="B5" s="7" t="n">
        <v>0</v>
      </c>
    </row>
    <row r="6">
      <c r="A6" s="4" t="inlineStr">
        <is>
          <t>FY2025</t>
        </is>
      </c>
      <c r="B6" s="7" t="n">
        <v>55000</v>
      </c>
    </row>
    <row r="7">
      <c r="A7" s="4" t="inlineStr">
        <is>
          <t>Future maturities of principal outstanding for credit facility and note payable</t>
        </is>
      </c>
      <c r="B7" s="6" t="n">
        <v>582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come Taxes (Detail Textua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Income tax (benefit) expense</t>
        </is>
      </c>
      <c r="B4" s="6" t="n">
        <v>-209000</v>
      </c>
      <c r="C4" s="6" t="n">
        <v>1190000</v>
      </c>
      <c r="D4" s="6" t="n">
        <v>926000</v>
      </c>
      <c r="E4" s="6" t="n">
        <v>1711000</v>
      </c>
    </row>
    <row r="5">
      <c r="A5" s="4" t="inlineStr">
        <is>
          <t>Increase (decrease) in effective tax rate</t>
        </is>
      </c>
      <c r="B5" s="4" t="inlineStr">
        <is>
          <t>22.90%</t>
        </is>
      </c>
      <c r="C5" s="4" t="inlineStr">
        <is>
          <t>23.90%</t>
        </is>
      </c>
      <c r="D5" s="4" t="inlineStr">
        <is>
          <t>26.00%</t>
        </is>
      </c>
      <c r="E5" s="4" t="inlineStr">
        <is>
          <t>20.9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Detail Textuals) - USD ($) $ in Thousands</t>
        </is>
      </c>
      <c r="B1" s="2" t="inlineStr">
        <is>
          <t>9 Months Ended</t>
        </is>
      </c>
    </row>
    <row r="2">
      <c r="B2" s="2" t="inlineStr">
        <is>
          <t>Dec. 31, 2021</t>
        </is>
      </c>
      <c r="C2" s="2" t="inlineStr">
        <is>
          <t>Mar. 31, 2021</t>
        </is>
      </c>
    </row>
    <row r="3">
      <c r="A3" s="3" t="inlineStr">
        <is>
          <t>Lessee Lease Description [Line Items]</t>
        </is>
      </c>
    </row>
    <row r="4">
      <c r="A4" s="4" t="inlineStr">
        <is>
          <t>Operating lease, liability</t>
        </is>
      </c>
      <c r="B4" s="6" t="n">
        <v>4681</v>
      </c>
      <c r="C4" s="6" t="n">
        <v>3367</v>
      </c>
    </row>
    <row r="5">
      <c r="A5" s="4" t="inlineStr">
        <is>
          <t>Operating lease, right-of-use asset</t>
        </is>
      </c>
      <c r="B5" s="6" t="n">
        <v>4594</v>
      </c>
      <c r="C5" s="6" t="n">
        <v>3392</v>
      </c>
    </row>
    <row r="6">
      <c r="A6" s="4" t="inlineStr">
        <is>
          <t>Branch network lease agreement</t>
        </is>
      </c>
    </row>
    <row r="7">
      <c r="A7" s="3" t="inlineStr">
        <is>
          <t>Lessee Lease Description [Line Items]</t>
        </is>
      </c>
    </row>
    <row r="8">
      <c r="A8" s="4" t="inlineStr">
        <is>
          <t>Operating lease, existence of option to extend</t>
        </is>
      </c>
      <c r="B8" s="4" t="inlineStr">
        <is>
          <t>true</t>
        </is>
      </c>
    </row>
    <row r="9">
      <c r="A9" s="4" t="inlineStr">
        <is>
          <t>Operating lease minimum term to extend</t>
        </is>
      </c>
      <c r="B9" s="4" t="inlineStr">
        <is>
          <t>1 year</t>
        </is>
      </c>
    </row>
    <row r="10">
      <c r="A10" s="4" t="inlineStr">
        <is>
          <t>Operating lease maximum term to extend</t>
        </is>
      </c>
      <c r="B10" s="4" t="inlineStr">
        <is>
          <t>3 years</t>
        </is>
      </c>
    </row>
    <row r="11">
      <c r="A11" s="4" t="inlineStr">
        <is>
          <t>Corporate headquarters lease agreement</t>
        </is>
      </c>
    </row>
    <row r="12">
      <c r="A12" s="3" t="inlineStr">
        <is>
          <t>Lessee Lease Description [Line Items]</t>
        </is>
      </c>
    </row>
    <row r="13">
      <c r="A13" s="4" t="inlineStr">
        <is>
          <t>Operating lease renewal with lease maturity date</t>
        </is>
      </c>
      <c r="B13" s="4" t="inlineStr">
        <is>
          <t>2023-03</t>
        </is>
      </c>
    </row>
    <row r="14">
      <c r="A14" s="4" t="inlineStr">
        <is>
          <t>Minimum | Branch network lease agreement</t>
        </is>
      </c>
    </row>
    <row r="15">
      <c r="A15" s="3" t="inlineStr">
        <is>
          <t>Lessee Lease Description [Line Items]</t>
        </is>
      </c>
    </row>
    <row r="16">
      <c r="A16" s="4" t="inlineStr">
        <is>
          <t>Operating lease, term of contract</t>
        </is>
      </c>
      <c r="B16" s="4" t="inlineStr">
        <is>
          <t>1 year</t>
        </is>
      </c>
    </row>
    <row r="17">
      <c r="A17" s="4" t="inlineStr">
        <is>
          <t>Maximum | Branch network lease agreement</t>
        </is>
      </c>
    </row>
    <row r="18">
      <c r="A18" s="3" t="inlineStr">
        <is>
          <t>Lessee Lease Description [Line Items]</t>
        </is>
      </c>
    </row>
    <row r="19">
      <c r="A19" s="4" t="inlineStr">
        <is>
          <t>Operating lease, term of contract</t>
        </is>
      </c>
      <c r="B19"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Operating Leases (Details) - USD ($) $ in Thousands</t>
        </is>
      </c>
      <c r="B1" s="2" t="inlineStr">
        <is>
          <t>Dec. 31, 2021</t>
        </is>
      </c>
      <c r="C1" s="2" t="inlineStr">
        <is>
          <t>Mar. 31, 2021</t>
        </is>
      </c>
    </row>
    <row r="2">
      <c r="A2" s="3" t="inlineStr">
        <is>
          <t>Leases [Abstract]</t>
        </is>
      </c>
    </row>
    <row r="3">
      <c r="A3" s="4" t="inlineStr">
        <is>
          <t>FY2022 (remaining three months)</t>
        </is>
      </c>
      <c r="B3" s="6" t="n">
        <v>405</v>
      </c>
    </row>
    <row r="4">
      <c r="A4" s="4" t="inlineStr">
        <is>
          <t>FY2023</t>
        </is>
      </c>
      <c r="B4" s="7" t="n">
        <v>1592</v>
      </c>
    </row>
    <row r="5">
      <c r="A5" s="4" t="inlineStr">
        <is>
          <t>FY2024</t>
        </is>
      </c>
      <c r="B5" s="7" t="n">
        <v>1097</v>
      </c>
    </row>
    <row r="6">
      <c r="A6" s="4" t="inlineStr">
        <is>
          <t>FY2025</t>
        </is>
      </c>
      <c r="B6" s="7" t="n">
        <v>888</v>
      </c>
    </row>
    <row r="7">
      <c r="A7" s="4" t="inlineStr">
        <is>
          <t>FY2026</t>
        </is>
      </c>
      <c r="B7" s="7" t="n">
        <v>553</v>
      </c>
    </row>
    <row r="8">
      <c r="A8" s="4" t="inlineStr">
        <is>
          <t>Thereafter</t>
        </is>
      </c>
      <c r="B8" s="7" t="n">
        <v>774</v>
      </c>
    </row>
    <row r="9">
      <c r="A9" s="4" t="inlineStr">
        <is>
          <t>Total future minimum lease payments</t>
        </is>
      </c>
      <c r="B9" s="7" t="n">
        <v>5309</v>
      </c>
    </row>
    <row r="10">
      <c r="A10" s="4" t="inlineStr">
        <is>
          <t>Present value adjustment</t>
        </is>
      </c>
      <c r="B10" s="7" t="n">
        <v>-628</v>
      </c>
    </row>
    <row r="11">
      <c r="A11" s="4" t="inlineStr">
        <is>
          <t>Operating lease liabilities</t>
        </is>
      </c>
      <c r="B11" s="6" t="n">
        <v>4681</v>
      </c>
      <c r="C11" s="6" t="n">
        <v>33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ease cost:</t>
        </is>
      </c>
    </row>
    <row r="4">
      <c r="A4" s="4" t="inlineStr">
        <is>
          <t>Operating lease cost</t>
        </is>
      </c>
      <c r="B4" s="6" t="n">
        <v>458</v>
      </c>
      <c r="C4" s="6" t="n">
        <v>365</v>
      </c>
      <c r="D4" s="6" t="n">
        <v>1278</v>
      </c>
      <c r="E4" s="6" t="n">
        <v>1148</v>
      </c>
    </row>
    <row r="5">
      <c r="A5" s="4" t="inlineStr">
        <is>
          <t>Variable lease cost</t>
        </is>
      </c>
      <c r="B5" s="7" t="n">
        <v>87</v>
      </c>
      <c r="C5" s="7" t="n">
        <v>82</v>
      </c>
      <c r="D5" s="7" t="n">
        <v>257</v>
      </c>
      <c r="E5" s="7" t="n">
        <v>264</v>
      </c>
    </row>
    <row r="6">
      <c r="A6" s="4" t="inlineStr">
        <is>
          <t>Total lease cost</t>
        </is>
      </c>
      <c r="B6" s="6" t="n">
        <v>545</v>
      </c>
      <c r="C6" s="6" t="n">
        <v>447</v>
      </c>
      <c r="D6" s="6" t="n">
        <v>1535</v>
      </c>
      <c r="E6" s="6" t="n">
        <v>14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chedule of Other Lease Informa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Other Lease Information</t>
        </is>
      </c>
    </row>
    <row r="4">
      <c r="A4" s="4" t="inlineStr">
        <is>
          <t>Operating Lease - Operating Cash Flows (Fixed Payments)</t>
        </is>
      </c>
      <c r="B4" s="6" t="n">
        <v>400</v>
      </c>
      <c r="C4" s="6" t="n">
        <v>380</v>
      </c>
      <c r="D4" s="6" t="n">
        <v>1176</v>
      </c>
      <c r="E4" s="6" t="n">
        <v>1198</v>
      </c>
    </row>
    <row r="5">
      <c r="A5" s="4" t="inlineStr">
        <is>
          <t>Operating Lease - Operating Cash Flows (Liability Reduction)</t>
        </is>
      </c>
      <c r="B5" s="6" t="n">
        <v>352</v>
      </c>
      <c r="C5" s="6" t="n">
        <v>339</v>
      </c>
      <c r="D5" s="6" t="n">
        <v>1030</v>
      </c>
      <c r="E5" s="6" t="n">
        <v>1077</v>
      </c>
    </row>
    <row r="6">
      <c r="A6" s="4" t="inlineStr">
        <is>
          <t>Weighted Average Lease Term - Operating Leases</t>
        </is>
      </c>
      <c r="B6" s="4" t="inlineStr">
        <is>
          <t>4 years 2 months 12 days</t>
        </is>
      </c>
      <c r="C6" s="4" t="inlineStr">
        <is>
          <t>2 years 9 months 18 days</t>
        </is>
      </c>
      <c r="D6" s="4" t="inlineStr">
        <is>
          <t>3 years 9 months 18 days</t>
        </is>
      </c>
      <c r="E6" s="4" t="inlineStr">
        <is>
          <t>2 years 8 months 12 days</t>
        </is>
      </c>
    </row>
    <row r="7">
      <c r="A7" s="4" t="inlineStr">
        <is>
          <t>Weighted Average Discount Rate - Operating Leases</t>
        </is>
      </c>
      <c r="B7" s="4" t="inlineStr">
        <is>
          <t>6.50%</t>
        </is>
      </c>
      <c r="C7" s="4" t="inlineStr">
        <is>
          <t>6.50%</t>
        </is>
      </c>
      <c r="D7" s="4" t="inlineStr">
        <is>
          <t>6.50%</t>
        </is>
      </c>
      <c r="E7" s="4" t="inlineStr">
        <is>
          <t>6.5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Fair Value Disclosures (Detail Textuals)</t>
        </is>
      </c>
      <c r="B1" s="2" t="inlineStr">
        <is>
          <t>1 Months Ended</t>
        </is>
      </c>
      <c r="C1" s="2" t="inlineStr">
        <is>
          <t>3 Months Ended</t>
        </is>
      </c>
    </row>
    <row r="2">
      <c r="B2" s="2" t="inlineStr">
        <is>
          <t>Dec. 31, 2017</t>
        </is>
      </c>
      <c r="C2" s="2" t="inlineStr">
        <is>
          <t>Dec. 31, 2021</t>
        </is>
      </c>
    </row>
    <row r="3">
      <c r="A3" s="4" t="inlineStr">
        <is>
          <t>Contract Portfolio | Minimum</t>
        </is>
      </c>
    </row>
    <row r="4">
      <c r="A4" s="3" t="inlineStr">
        <is>
          <t>Financial Instruments Not Measured At Fair Value [Line Items]</t>
        </is>
      </c>
    </row>
    <row r="5">
      <c r="A5" s="4" t="inlineStr">
        <is>
          <t>Initial terms of finance receivables</t>
        </is>
      </c>
      <c r="C5" s="4" t="inlineStr">
        <is>
          <t>12 months</t>
        </is>
      </c>
    </row>
    <row r="6">
      <c r="A6" s="4" t="inlineStr">
        <is>
          <t>Contract Portfolio | Maximum</t>
        </is>
      </c>
    </row>
    <row r="7">
      <c r="A7" s="3" t="inlineStr">
        <is>
          <t>Financial Instruments Not Measured At Fair Value [Line Items]</t>
        </is>
      </c>
    </row>
    <row r="8">
      <c r="A8" s="4" t="inlineStr">
        <is>
          <t>Initial terms of finance receivables</t>
        </is>
      </c>
      <c r="B8" s="4" t="inlineStr">
        <is>
          <t>60 months</t>
        </is>
      </c>
      <c r="C8" s="4" t="inlineStr">
        <is>
          <t>72 months</t>
        </is>
      </c>
    </row>
    <row r="9">
      <c r="A9" s="4" t="inlineStr">
        <is>
          <t>Direct Loans | Minimum</t>
        </is>
      </c>
    </row>
    <row r="10">
      <c r="A10" s="3" t="inlineStr">
        <is>
          <t>Financial Instruments Not Measured At Fair Value [Line Items]</t>
        </is>
      </c>
    </row>
    <row r="11">
      <c r="A11" s="4" t="inlineStr">
        <is>
          <t>Initial terms of finance receivables</t>
        </is>
      </c>
      <c r="C11" s="4" t="inlineStr">
        <is>
          <t>12 months</t>
        </is>
      </c>
    </row>
    <row r="12">
      <c r="A12" s="4" t="inlineStr">
        <is>
          <t>Direct Loans | Maximum</t>
        </is>
      </c>
    </row>
    <row r="13">
      <c r="A13" s="3" t="inlineStr">
        <is>
          <t>Financial Instruments Not Measured At Fair Value [Line Items]</t>
        </is>
      </c>
    </row>
    <row r="14">
      <c r="A14" s="4" t="inlineStr">
        <is>
          <t>Initial terms of finance receivables</t>
        </is>
      </c>
      <c r="C14" s="4" t="inlineStr">
        <is>
          <t>60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inancial instruments not measured at fair value (Details 1) - USD ($) $ in Thousands</t>
        </is>
      </c>
      <c r="B1" s="2" t="inlineStr">
        <is>
          <t>Dec. 31, 2021</t>
        </is>
      </c>
      <c r="C1" s="2" t="inlineStr">
        <is>
          <t>Mar. 31, 2021</t>
        </is>
      </c>
    </row>
    <row r="2">
      <c r="A2" s="4" t="inlineStr">
        <is>
          <t>Fair Value</t>
        </is>
      </c>
    </row>
    <row r="3">
      <c r="A3" s="3" t="inlineStr">
        <is>
          <t>Fair Value, Balance Sheet Grouping, Financial Statement Captions [Line Items]</t>
        </is>
      </c>
    </row>
    <row r="4">
      <c r="A4" s="4" t="inlineStr">
        <is>
          <t>Cash and restricted cash</t>
        </is>
      </c>
      <c r="B4" s="6" t="n">
        <v>6530</v>
      </c>
      <c r="C4" s="6" t="n">
        <v>32977</v>
      </c>
    </row>
    <row r="5">
      <c r="A5" s="4" t="inlineStr">
        <is>
          <t>Finance receivables</t>
        </is>
      </c>
      <c r="B5" s="7" t="n">
        <v>165660</v>
      </c>
      <c r="C5" s="7" t="n">
        <v>170318</v>
      </c>
    </row>
    <row r="6">
      <c r="A6" s="4" t="inlineStr">
        <is>
          <t>Repossessed assets:</t>
        </is>
      </c>
      <c r="B6" s="7" t="n">
        <v>763</v>
      </c>
      <c r="C6" s="7" t="n">
        <v>685</v>
      </c>
    </row>
    <row r="7">
      <c r="A7" s="4" t="inlineStr">
        <is>
          <t>Credit facility</t>
        </is>
      </c>
      <c r="B7" s="7" t="n">
        <v>55000</v>
      </c>
      <c r="C7" s="7" t="n">
        <v>88300</v>
      </c>
    </row>
    <row r="8">
      <c r="A8" s="4" t="inlineStr">
        <is>
          <t>Note payable</t>
        </is>
      </c>
      <c r="B8" s="7" t="n">
        <v>3244</v>
      </c>
      <c r="C8" s="7" t="n">
        <v>3244</v>
      </c>
    </row>
    <row r="9">
      <c r="A9" s="4" t="inlineStr">
        <is>
          <t>Carrying Value</t>
        </is>
      </c>
    </row>
    <row r="10">
      <c r="A10" s="3" t="inlineStr">
        <is>
          <t>Fair Value, Balance Sheet Grouping, Financial Statement Captions [Line Items]</t>
        </is>
      </c>
    </row>
    <row r="11">
      <c r="A11" s="4" t="inlineStr">
        <is>
          <t>Cash and restricted cash</t>
        </is>
      </c>
      <c r="B11" s="7" t="n">
        <v>6530</v>
      </c>
      <c r="C11" s="7" t="n">
        <v>32977</v>
      </c>
    </row>
    <row r="12">
      <c r="A12" s="4" t="inlineStr">
        <is>
          <t>Finance receivables</t>
        </is>
      </c>
      <c r="B12" s="7" t="n">
        <v>165660</v>
      </c>
      <c r="C12" s="7" t="n">
        <v>170318</v>
      </c>
    </row>
    <row r="13">
      <c r="A13" s="4" t="inlineStr">
        <is>
          <t>Repossessed assets:</t>
        </is>
      </c>
      <c r="B13" s="7" t="n">
        <v>763</v>
      </c>
      <c r="C13" s="7" t="n">
        <v>685</v>
      </c>
    </row>
    <row r="14">
      <c r="A14" s="4" t="inlineStr">
        <is>
          <t>Credit facility</t>
        </is>
      </c>
      <c r="B14" s="7" t="n">
        <v>55000</v>
      </c>
      <c r="C14" s="7" t="n">
        <v>88300</v>
      </c>
    </row>
    <row r="15">
      <c r="A15" s="4" t="inlineStr">
        <is>
          <t>Note payable</t>
        </is>
      </c>
      <c r="B15" s="7" t="n">
        <v>3244</v>
      </c>
      <c r="C15" s="7" t="n">
        <v>3244</v>
      </c>
    </row>
    <row r="16">
      <c r="A16" s="4" t="inlineStr">
        <is>
          <t>Level 1</t>
        </is>
      </c>
    </row>
    <row r="17">
      <c r="A17" s="3" t="inlineStr">
        <is>
          <t>Fair Value, Balance Sheet Grouping, Financial Statement Captions [Line Items]</t>
        </is>
      </c>
    </row>
    <row r="18">
      <c r="A18" s="4" t="inlineStr">
        <is>
          <t>Cash and restricted cash</t>
        </is>
      </c>
      <c r="B18" s="7" t="n">
        <v>6530</v>
      </c>
      <c r="C18" s="7" t="n">
        <v>32977</v>
      </c>
    </row>
    <row r="19">
      <c r="A19" s="4" t="inlineStr">
        <is>
          <t>Finance receivables</t>
        </is>
      </c>
      <c r="B19" s="7" t="n">
        <v>0</v>
      </c>
      <c r="C19" s="7" t="n">
        <v>0</v>
      </c>
    </row>
    <row r="20">
      <c r="A20" s="4" t="inlineStr">
        <is>
          <t>Repossessed assets:</t>
        </is>
      </c>
      <c r="B20" s="7" t="n">
        <v>0</v>
      </c>
      <c r="C20" s="7" t="n">
        <v>0</v>
      </c>
    </row>
    <row r="21">
      <c r="A21" s="4" t="inlineStr">
        <is>
          <t>Credit facility</t>
        </is>
      </c>
      <c r="B21" s="7" t="n">
        <v>0</v>
      </c>
      <c r="C21" s="7" t="n">
        <v>0</v>
      </c>
    </row>
    <row r="22">
      <c r="A22" s="4" t="inlineStr">
        <is>
          <t>Note payable</t>
        </is>
      </c>
      <c r="B22" s="7" t="n">
        <v>0</v>
      </c>
      <c r="C22" s="7" t="n">
        <v>3244</v>
      </c>
    </row>
    <row r="23">
      <c r="A23" s="4" t="inlineStr">
        <is>
          <t>Level 2</t>
        </is>
      </c>
    </row>
    <row r="24">
      <c r="A24" s="3" t="inlineStr">
        <is>
          <t>Fair Value, Balance Sheet Grouping, Financial Statement Captions [Line Items]</t>
        </is>
      </c>
    </row>
    <row r="25">
      <c r="A25" s="4" t="inlineStr">
        <is>
          <t>Cash and restricted cash</t>
        </is>
      </c>
      <c r="B25" s="7" t="n">
        <v>0</v>
      </c>
      <c r="C25" s="7" t="n">
        <v>0</v>
      </c>
    </row>
    <row r="26">
      <c r="A26" s="4" t="inlineStr">
        <is>
          <t>Finance receivables</t>
        </is>
      </c>
      <c r="B26" s="7" t="n">
        <v>0</v>
      </c>
      <c r="C26" s="7" t="n">
        <v>0</v>
      </c>
    </row>
    <row r="27">
      <c r="A27" s="4" t="inlineStr">
        <is>
          <t>Repossessed assets:</t>
        </is>
      </c>
      <c r="B27" s="7" t="n">
        <v>0</v>
      </c>
      <c r="C27" s="7" t="n">
        <v>0</v>
      </c>
    </row>
    <row r="28">
      <c r="A28" s="4" t="inlineStr">
        <is>
          <t>Credit facility</t>
        </is>
      </c>
      <c r="B28" s="7" t="n">
        <v>0</v>
      </c>
      <c r="C28" s="7" t="n">
        <v>88300</v>
      </c>
    </row>
    <row r="29">
      <c r="A29" s="4" t="inlineStr">
        <is>
          <t>Note payable</t>
        </is>
      </c>
      <c r="B29" s="7" t="n">
        <v>0</v>
      </c>
      <c r="C29" s="7" t="n">
        <v>0</v>
      </c>
    </row>
    <row r="30">
      <c r="A30" s="4" t="inlineStr">
        <is>
          <t>Level 3</t>
        </is>
      </c>
    </row>
    <row r="31">
      <c r="A31" s="3" t="inlineStr">
        <is>
          <t>Fair Value, Balance Sheet Grouping, Financial Statement Captions [Line Items]</t>
        </is>
      </c>
    </row>
    <row r="32">
      <c r="A32" s="4" t="inlineStr">
        <is>
          <t>Cash and restricted cash</t>
        </is>
      </c>
      <c r="B32" s="7" t="n">
        <v>0</v>
      </c>
      <c r="C32" s="7" t="n">
        <v>0</v>
      </c>
    </row>
    <row r="33">
      <c r="A33" s="4" t="inlineStr">
        <is>
          <t>Finance receivables</t>
        </is>
      </c>
      <c r="B33" s="7" t="n">
        <v>165660</v>
      </c>
      <c r="C33" s="7" t="n">
        <v>170318</v>
      </c>
    </row>
    <row r="34">
      <c r="A34" s="4" t="inlineStr">
        <is>
          <t>Repossessed assets:</t>
        </is>
      </c>
      <c r="B34" s="7" t="n">
        <v>763</v>
      </c>
      <c r="C34" s="6" t="n">
        <v>685</v>
      </c>
    </row>
    <row r="35">
      <c r="A35" s="4" t="inlineStr">
        <is>
          <t>Credit facility</t>
        </is>
      </c>
      <c r="B35" s="7" t="n">
        <v>55000</v>
      </c>
    </row>
    <row r="36">
      <c r="A36" s="4" t="inlineStr">
        <is>
          <t>Note payable</t>
        </is>
      </c>
      <c r="B36" s="6" t="n">
        <v>32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Variable Interest Entity (Detail Textuals)</t>
        </is>
      </c>
      <c r="B1" s="2" t="inlineStr">
        <is>
          <t>9 Months Ended</t>
        </is>
      </c>
    </row>
    <row r="2">
      <c r="B2" s="2" t="inlineStr">
        <is>
          <t>Dec. 31, 2021USD ($)</t>
        </is>
      </c>
    </row>
    <row r="3">
      <c r="A3" s="3" t="inlineStr">
        <is>
          <t>Variable Interest Entity [Abstract]</t>
        </is>
      </c>
    </row>
    <row r="4">
      <c r="A4" s="4" t="inlineStr">
        <is>
          <t>Monthly servicing fee percent of outstanding financed receivables</t>
        </is>
      </c>
      <c r="B4" s="4" t="inlineStr">
        <is>
          <t>2.50%</t>
        </is>
      </c>
    </row>
    <row r="5">
      <c r="A5" s="4" t="inlineStr">
        <is>
          <t>Recourse to assets</t>
        </is>
      </c>
      <c r="B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Assets and Liabilities Held by VIE (Details) - USD ($) $ in Thousands</t>
        </is>
      </c>
      <c r="B1" s="2" t="inlineStr">
        <is>
          <t>Dec. 31, 2021</t>
        </is>
      </c>
      <c r="C1" s="2" t="inlineStr">
        <is>
          <t>Mar. 31, 2021</t>
        </is>
      </c>
    </row>
    <row r="2">
      <c r="A2" s="3" t="inlineStr">
        <is>
          <t>Assets</t>
        </is>
      </c>
    </row>
    <row r="3">
      <c r="A3" s="4" t="inlineStr">
        <is>
          <t>Restricted cash</t>
        </is>
      </c>
      <c r="B3" s="6" t="n">
        <v>0</v>
      </c>
      <c r="C3" s="6" t="n">
        <v>10955</v>
      </c>
    </row>
    <row r="4">
      <c r="A4" s="4" t="inlineStr">
        <is>
          <t>Finance receivables, net</t>
        </is>
      </c>
      <c r="B4" s="7" t="n">
        <v>165660</v>
      </c>
      <c r="C4" s="7" t="n">
        <v>170318</v>
      </c>
    </row>
    <row r="5">
      <c r="A5" s="4" t="inlineStr">
        <is>
          <t>Repossessed assets</t>
        </is>
      </c>
      <c r="B5" s="7" t="n">
        <v>763</v>
      </c>
      <c r="C5" s="7" t="n">
        <v>685</v>
      </c>
    </row>
    <row r="6">
      <c r="A6" s="4" t="inlineStr">
        <is>
          <t>Total assets</t>
        </is>
      </c>
      <c r="B6" s="7" t="n">
        <v>182586</v>
      </c>
      <c r="C6" s="7" t="n">
        <v>212438</v>
      </c>
    </row>
    <row r="7">
      <c r="A7" s="3" t="inlineStr">
        <is>
          <t>Liabilities</t>
        </is>
      </c>
    </row>
    <row r="8">
      <c r="A8" s="4" t="inlineStr">
        <is>
          <t>Credit facility</t>
        </is>
      </c>
      <c r="B8" s="7" t="n">
        <v>54795</v>
      </c>
      <c r="C8" s="7" t="n">
        <v>86154</v>
      </c>
    </row>
    <row r="9">
      <c r="A9" s="4" t="inlineStr">
        <is>
          <t>Accounts payable and accrued expenses</t>
        </is>
      </c>
      <c r="B9" s="7" t="n">
        <v>3451</v>
      </c>
      <c r="C9" s="7" t="n">
        <v>4451</v>
      </c>
    </row>
    <row r="10">
      <c r="A10" s="4" t="inlineStr">
        <is>
          <t>Total liabilities</t>
        </is>
      </c>
      <c r="B10" s="7" t="n">
        <v>66171</v>
      </c>
      <c r="C10" s="7" t="n">
        <v>97216</v>
      </c>
    </row>
    <row r="11">
      <c r="A11" s="4" t="inlineStr">
        <is>
          <t>Variable Interest Entity</t>
        </is>
      </c>
    </row>
    <row r="12">
      <c r="A12" s="3" t="inlineStr">
        <is>
          <t>Assets</t>
        </is>
      </c>
    </row>
    <row r="13">
      <c r="A13" s="4" t="inlineStr">
        <is>
          <t>Restricted cash</t>
        </is>
      </c>
      <c r="B13" s="7" t="n">
        <v>0</v>
      </c>
      <c r="C13" s="7" t="n">
        <v>10955</v>
      </c>
    </row>
    <row r="14">
      <c r="A14" s="4" t="inlineStr">
        <is>
          <t>Finance receivables, net</t>
        </is>
      </c>
      <c r="B14" s="7" t="n">
        <v>0</v>
      </c>
      <c r="C14" s="7" t="n">
        <v>150706</v>
      </c>
    </row>
    <row r="15">
      <c r="A15" s="4" t="inlineStr">
        <is>
          <t>Repossessed assets</t>
        </is>
      </c>
      <c r="B15" s="7" t="n">
        <v>0</v>
      </c>
      <c r="C15" s="7" t="n">
        <v>631</v>
      </c>
    </row>
    <row r="16">
      <c r="A16" s="4" t="inlineStr">
        <is>
          <t>Total assets</t>
        </is>
      </c>
      <c r="B16" s="7" t="n">
        <v>0</v>
      </c>
      <c r="C16" s="7" t="n">
        <v>162292</v>
      </c>
    </row>
    <row r="17">
      <c r="A17" s="3" t="inlineStr">
        <is>
          <t>Liabilities</t>
        </is>
      </c>
    </row>
    <row r="18">
      <c r="A18" s="4" t="inlineStr">
        <is>
          <t>Credit facility</t>
        </is>
      </c>
      <c r="B18" s="7" t="n">
        <v>0</v>
      </c>
      <c r="C18" s="7" t="n">
        <v>86154</v>
      </c>
    </row>
    <row r="19">
      <c r="A19" s="4" t="inlineStr">
        <is>
          <t>Accounts payable and accrued expenses</t>
        </is>
      </c>
      <c r="B19" s="7" t="n">
        <v>0</v>
      </c>
      <c r="C19" s="7" t="n">
        <v>405</v>
      </c>
    </row>
    <row r="20">
      <c r="A20" s="4" t="inlineStr">
        <is>
          <t>Total liabilities</t>
        </is>
      </c>
      <c r="B20" s="6" t="n">
        <v>0</v>
      </c>
      <c r="C20" s="6" t="n">
        <v>865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s>
  <sheetData>
    <row r="1">
      <c r="A1" s="1" t="inlineStr">
        <is>
          <t>Consolidated Statements of Shareholders' Equity (Unaudited) - USD ($) $ in Thousands</t>
        </is>
      </c>
      <c r="B1" s="2" t="inlineStr">
        <is>
          <t>Total</t>
        </is>
      </c>
      <c r="C1" s="2" t="inlineStr">
        <is>
          <t>Common Stock</t>
        </is>
      </c>
      <c r="D1" s="2" t="inlineStr">
        <is>
          <t>Treasury Stock</t>
        </is>
      </c>
      <c r="E1" s="2" t="inlineStr">
        <is>
          <t>Retained Earnings</t>
        </is>
      </c>
    </row>
    <row r="2">
      <c r="A2" s="4" t="inlineStr">
        <is>
          <t>Balance at Mar. 31, 2020</t>
        </is>
      </c>
      <c r="B2" s="6" t="n">
        <v>107579</v>
      </c>
      <c r="C2" s="6" t="n">
        <v>34867</v>
      </c>
      <c r="D2" s="6" t="n">
        <v>-71438</v>
      </c>
      <c r="E2" s="6" t="n">
        <v>144150</v>
      </c>
    </row>
    <row r="3">
      <c r="A3" s="4" t="inlineStr">
        <is>
          <t>Balance (in shares) at Mar. 31, 2020</t>
        </is>
      </c>
      <c r="C3" s="7" t="n">
        <v>7806000</v>
      </c>
    </row>
    <row r="4">
      <c r="A4" s="3" t="inlineStr">
        <is>
          <t>Increase (Decrease) in Stockholders' Equity [Roll Forward]</t>
        </is>
      </c>
    </row>
    <row r="5">
      <c r="A5" s="4" t="inlineStr">
        <is>
          <t>Issuance of restricted stock awards (in shares)</t>
        </is>
      </c>
      <c r="C5" s="7" t="n">
        <v>14000</v>
      </c>
    </row>
    <row r="6">
      <c r="A6" s="4" t="inlineStr">
        <is>
          <t>Share-based compensation</t>
        </is>
      </c>
      <c r="B6" s="7" t="n">
        <v>147</v>
      </c>
      <c r="C6" s="6" t="n">
        <v>147</v>
      </c>
    </row>
    <row r="7">
      <c r="A7" s="4" t="inlineStr">
        <is>
          <t>Treasury stock</t>
        </is>
      </c>
      <c r="B7" s="7" t="n">
        <v>-748</v>
      </c>
      <c r="D7" s="7" t="n">
        <v>-748</v>
      </c>
    </row>
    <row r="8">
      <c r="A8" s="4" t="inlineStr">
        <is>
          <t>Treasury stock (in shares)</t>
        </is>
      </c>
      <c r="C8" s="7" t="n">
        <v>-94000</v>
      </c>
    </row>
    <row r="9">
      <c r="A9" s="4" t="inlineStr">
        <is>
          <t>Net income</t>
        </is>
      </c>
      <c r="B9" s="7" t="n">
        <v>6482</v>
      </c>
      <c r="E9" s="7" t="n">
        <v>6482</v>
      </c>
    </row>
    <row r="10">
      <c r="A10" s="4" t="inlineStr">
        <is>
          <t>Balance at Dec. 31, 2020</t>
        </is>
      </c>
      <c r="B10" s="7" t="n">
        <v>113460</v>
      </c>
      <c r="C10" s="6" t="n">
        <v>35014</v>
      </c>
      <c r="D10" s="7" t="n">
        <v>-72186</v>
      </c>
      <c r="E10" s="7" t="n">
        <v>150632</v>
      </c>
    </row>
    <row r="11">
      <c r="A11" s="4" t="inlineStr">
        <is>
          <t>Balance (in shares) at Dec. 31, 2020</t>
        </is>
      </c>
      <c r="C11" s="7" t="n">
        <v>7726000</v>
      </c>
    </row>
    <row r="12">
      <c r="A12" s="4" t="inlineStr">
        <is>
          <t>Balance at Sep. 30, 2020</t>
        </is>
      </c>
      <c r="B12" s="7" t="n">
        <v>110144</v>
      </c>
      <c r="C12" s="6" t="n">
        <v>34964</v>
      </c>
      <c r="D12" s="7" t="n">
        <v>-71667</v>
      </c>
      <c r="E12" s="7" t="n">
        <v>146847</v>
      </c>
    </row>
    <row r="13">
      <c r="A13" s="4" t="inlineStr">
        <is>
          <t>Balance (in shares) at Sep. 30, 2020</t>
        </is>
      </c>
      <c r="C13" s="7" t="n">
        <v>7787000</v>
      </c>
    </row>
    <row r="14">
      <c r="A14" s="3" t="inlineStr">
        <is>
          <t>Increase (Decrease) in Stockholders' Equity [Roll Forward]</t>
        </is>
      </c>
    </row>
    <row r="15">
      <c r="A15" s="4" t="inlineStr">
        <is>
          <t>Issuance of restricted stock awards (in shares)</t>
        </is>
      </c>
      <c r="C15" s="7" t="n">
        <v>3000</v>
      </c>
    </row>
    <row r="16">
      <c r="A16" s="4" t="inlineStr">
        <is>
          <t>Share-based compensation</t>
        </is>
      </c>
      <c r="B16" s="7" t="n">
        <v>50</v>
      </c>
      <c r="C16" s="6" t="n">
        <v>50</v>
      </c>
    </row>
    <row r="17">
      <c r="A17" s="4" t="inlineStr">
        <is>
          <t>Treasury stock</t>
        </is>
      </c>
      <c r="B17" s="7" t="n">
        <v>-519</v>
      </c>
      <c r="D17" s="7" t="n">
        <v>-519</v>
      </c>
    </row>
    <row r="18">
      <c r="A18" s="4" t="inlineStr">
        <is>
          <t>Treasury stock (in shares)</t>
        </is>
      </c>
      <c r="C18" s="7" t="n">
        <v>-64000</v>
      </c>
    </row>
    <row r="19">
      <c r="A19" s="4" t="inlineStr">
        <is>
          <t>Net income</t>
        </is>
      </c>
      <c r="B19" s="7" t="n">
        <v>3785</v>
      </c>
      <c r="E19" s="7" t="n">
        <v>3785</v>
      </c>
    </row>
    <row r="20">
      <c r="A20" s="4" t="inlineStr">
        <is>
          <t>Balance at Dec. 31, 2020</t>
        </is>
      </c>
      <c r="B20" s="7" t="n">
        <v>113460</v>
      </c>
      <c r="C20" s="6" t="n">
        <v>35014</v>
      </c>
      <c r="D20" s="7" t="n">
        <v>-72186</v>
      </c>
      <c r="E20" s="7" t="n">
        <v>150632</v>
      </c>
    </row>
    <row r="21">
      <c r="A21" s="4" t="inlineStr">
        <is>
          <t>Balance (in shares) at Dec. 31, 2020</t>
        </is>
      </c>
      <c r="C21" s="7" t="n">
        <v>7726000</v>
      </c>
    </row>
    <row r="22">
      <c r="A22" s="4" t="inlineStr">
        <is>
          <t>Balance at Mar. 31, 2021</t>
        </is>
      </c>
      <c r="B22" s="7" t="n">
        <v>115222</v>
      </c>
      <c r="C22" s="6" t="n">
        <v>35064</v>
      </c>
      <c r="D22" s="7" t="n">
        <v>-72343</v>
      </c>
      <c r="E22" s="7" t="n">
        <v>152501</v>
      </c>
    </row>
    <row r="23">
      <c r="A23" s="4" t="inlineStr">
        <is>
          <t>Balance (in shares) at Mar. 31, 2021</t>
        </is>
      </c>
      <c r="C23" s="7" t="n">
        <v>7708000</v>
      </c>
    </row>
    <row r="24">
      <c r="A24" s="3" t="inlineStr">
        <is>
          <t>Increase (Decrease) in Stockholders' Equity [Roll Forward]</t>
        </is>
      </c>
    </row>
    <row r="25">
      <c r="A25" s="4" t="inlineStr">
        <is>
          <t>Issuance of restricted stock awards (in shares)</t>
        </is>
      </c>
      <c r="C25" s="7" t="n">
        <v>17000</v>
      </c>
    </row>
    <row r="26">
      <c r="A26" s="4" t="inlineStr">
        <is>
          <t>Exercise of stock options</t>
        </is>
      </c>
      <c r="B26" s="7" t="n">
        <v>28</v>
      </c>
      <c r="C26" s="6" t="n">
        <v>28</v>
      </c>
    </row>
    <row r="27">
      <c r="A27" s="4" t="inlineStr">
        <is>
          <t>Exercise of stock options, shares</t>
        </is>
      </c>
      <c r="C27" s="7" t="n">
        <v>3000</v>
      </c>
    </row>
    <row r="28">
      <c r="A28" s="4" t="inlineStr">
        <is>
          <t>Share-based compensation</t>
        </is>
      </c>
      <c r="B28" s="7" t="n">
        <v>152</v>
      </c>
      <c r="C28" s="6" t="n">
        <v>152</v>
      </c>
    </row>
    <row r="29">
      <c r="A29" s="4" t="inlineStr">
        <is>
          <t>Treasury stock</t>
        </is>
      </c>
      <c r="B29" s="7" t="n">
        <v>-1617</v>
      </c>
      <c r="D29" s="7" t="n">
        <v>-1617</v>
      </c>
    </row>
    <row r="30">
      <c r="A30" s="4" t="inlineStr">
        <is>
          <t>Treasury stock (in shares)</t>
        </is>
      </c>
      <c r="C30" s="7" t="n">
        <v>-143000</v>
      </c>
    </row>
    <row r="31">
      <c r="A31" s="4" t="inlineStr">
        <is>
          <t>Net income</t>
        </is>
      </c>
      <c r="B31" s="7" t="n">
        <v>2630</v>
      </c>
      <c r="E31" s="7" t="n">
        <v>2630</v>
      </c>
    </row>
    <row r="32">
      <c r="A32" s="4" t="inlineStr">
        <is>
          <t>Balance at Dec. 31, 2021</t>
        </is>
      </c>
      <c r="B32" s="7" t="n">
        <v>116415</v>
      </c>
      <c r="C32" s="6" t="n">
        <v>35244</v>
      </c>
      <c r="D32" s="7" t="n">
        <v>-73960</v>
      </c>
      <c r="E32" s="7" t="n">
        <v>155131</v>
      </c>
    </row>
    <row r="33">
      <c r="A33" s="4" t="inlineStr">
        <is>
          <t>Balance (in shares) at Dec. 31, 2021</t>
        </is>
      </c>
      <c r="C33" s="7" t="n">
        <v>7585000</v>
      </c>
    </row>
    <row r="34">
      <c r="A34" s="4" t="inlineStr">
        <is>
          <t>Balance at Sep. 30, 2021</t>
        </is>
      </c>
      <c r="B34" s="7" t="n">
        <v>117089</v>
      </c>
      <c r="C34" s="6" t="n">
        <v>35151</v>
      </c>
      <c r="D34" s="7" t="n">
        <v>-73895</v>
      </c>
      <c r="E34" s="7" t="n">
        <v>155833</v>
      </c>
    </row>
    <row r="35">
      <c r="A35" s="4" t="inlineStr">
        <is>
          <t>Balance (in shares) at Sep. 30, 2021</t>
        </is>
      </c>
      <c r="C35" s="7" t="n">
        <v>7583000</v>
      </c>
    </row>
    <row r="36">
      <c r="A36" s="3" t="inlineStr">
        <is>
          <t>Increase (Decrease) in Stockholders' Equity [Roll Forward]</t>
        </is>
      </c>
    </row>
    <row r="37">
      <c r="A37" s="4" t="inlineStr">
        <is>
          <t>Issuance of restricted stock awards (in shares)</t>
        </is>
      </c>
      <c r="C37" s="7" t="n">
        <v>5000</v>
      </c>
    </row>
    <row r="38">
      <c r="A38" s="4" t="inlineStr">
        <is>
          <t>Exercise of stock options</t>
        </is>
      </c>
      <c r="B38" s="7" t="n">
        <v>28</v>
      </c>
      <c r="C38" s="6" t="n">
        <v>28</v>
      </c>
    </row>
    <row r="39">
      <c r="A39" s="4" t="inlineStr">
        <is>
          <t>Exercise of stock options, shares</t>
        </is>
      </c>
      <c r="C39" s="7" t="n">
        <v>3000</v>
      </c>
    </row>
    <row r="40">
      <c r="A40" s="4" t="inlineStr">
        <is>
          <t>Share-based compensation</t>
        </is>
      </c>
      <c r="B40" s="7" t="n">
        <v>65</v>
      </c>
      <c r="C40" s="6" t="n">
        <v>65</v>
      </c>
    </row>
    <row r="41">
      <c r="A41" s="4" t="inlineStr">
        <is>
          <t>Treasury stock</t>
        </is>
      </c>
      <c r="B41" s="7" t="n">
        <v>-65</v>
      </c>
      <c r="D41" s="7" t="n">
        <v>-65</v>
      </c>
    </row>
    <row r="42">
      <c r="A42" s="4" t="inlineStr">
        <is>
          <t>Treasury stock (in shares)</t>
        </is>
      </c>
      <c r="C42" s="7" t="n">
        <v>-6000</v>
      </c>
    </row>
    <row r="43">
      <c r="A43" s="4" t="inlineStr">
        <is>
          <t>Net income</t>
        </is>
      </c>
      <c r="B43" s="7" t="n">
        <v>-702</v>
      </c>
      <c r="E43" s="7" t="n">
        <v>-702</v>
      </c>
    </row>
    <row r="44">
      <c r="A44" s="4" t="inlineStr">
        <is>
          <t>Balance at Dec. 31, 2021</t>
        </is>
      </c>
      <c r="B44" s="6" t="n">
        <v>116415</v>
      </c>
      <c r="C44" s="6" t="n">
        <v>35244</v>
      </c>
      <c r="D44" s="6" t="n">
        <v>-73960</v>
      </c>
      <c r="E44" s="6" t="n">
        <v>155131</v>
      </c>
    </row>
    <row r="45">
      <c r="A45" s="4" t="inlineStr">
        <is>
          <t>Balance (in shares) at Dec. 31, 2021</t>
        </is>
      </c>
      <c r="C45" s="7" t="n">
        <v>758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Plans (Detail Textuals) - USD ($) shares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Aug. 31, 2019</t>
        </is>
      </c>
      <c r="G2" s="2" t="inlineStr">
        <is>
          <t>May 31, 2019</t>
        </is>
      </c>
    </row>
    <row r="3">
      <c r="A3" s="3" t="inlineStr">
        <is>
          <t>Equity Class Of Treasury Stock [Line Items]</t>
        </is>
      </c>
    </row>
    <row r="4">
      <c r="A4" s="4" t="inlineStr">
        <is>
          <t>Number of shares repurchased</t>
        </is>
      </c>
      <c r="B4" s="7" t="n">
        <v>6</v>
      </c>
      <c r="C4" s="7" t="n">
        <v>64</v>
      </c>
      <c r="D4" s="7" t="n">
        <v>143</v>
      </c>
      <c r="E4" s="7" t="n">
        <v>94</v>
      </c>
    </row>
    <row r="5">
      <c r="A5" s="4" t="inlineStr">
        <is>
          <t>Aggregate cost of shares repurchased</t>
        </is>
      </c>
      <c r="B5" s="6" t="n">
        <v>65000</v>
      </c>
      <c r="C5" s="6" t="n">
        <v>519000</v>
      </c>
      <c r="D5" s="6" t="n">
        <v>1617000</v>
      </c>
      <c r="E5" s="6" t="n">
        <v>748000</v>
      </c>
    </row>
    <row r="6">
      <c r="A6" s="4" t="inlineStr">
        <is>
          <t>New Stock Repurchase Program | Common Stock</t>
        </is>
      </c>
    </row>
    <row r="7">
      <c r="A7" s="3" t="inlineStr">
        <is>
          <t>Equity Class Of Treasury Stock [Line Items]</t>
        </is>
      </c>
    </row>
    <row r="8">
      <c r="A8" s="4" t="inlineStr">
        <is>
          <t>Stock repurchase program, authorized amount</t>
        </is>
      </c>
      <c r="F8" s="6" t="n">
        <v>1000000</v>
      </c>
      <c r="G8" s="6" t="n">
        <v>8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ummary of Treasury Share Transactions Under the Company's Stock Repurchase Program (Details) - USD ($)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quity [Abstract]</t>
        </is>
      </c>
    </row>
    <row r="4">
      <c r="A4" s="4" t="inlineStr">
        <is>
          <t>Treasury shares at the beginning of period, Number of Shares</t>
        </is>
      </c>
      <c r="B4" s="7" t="n">
        <v>5082</v>
      </c>
      <c r="C4" s="7" t="n">
        <v>4863</v>
      </c>
      <c r="D4" s="7" t="n">
        <v>4945</v>
      </c>
      <c r="E4" s="7" t="n">
        <v>4833</v>
      </c>
    </row>
    <row r="5">
      <c r="A5" s="4" t="inlineStr">
        <is>
          <t>Treasury shares purchased, Number of Shares</t>
        </is>
      </c>
      <c r="B5" s="7" t="n">
        <v>6</v>
      </c>
      <c r="C5" s="7" t="n">
        <v>64</v>
      </c>
      <c r="D5" s="7" t="n">
        <v>143</v>
      </c>
      <c r="E5" s="7" t="n">
        <v>94</v>
      </c>
    </row>
    <row r="6">
      <c r="A6" s="4" t="inlineStr">
        <is>
          <t>Treasury shares at the end of period, Number of Shares</t>
        </is>
      </c>
      <c r="B6" s="7" t="n">
        <v>5088</v>
      </c>
      <c r="C6" s="7" t="n">
        <v>4927</v>
      </c>
      <c r="D6" s="7" t="n">
        <v>5088</v>
      </c>
      <c r="E6" s="7" t="n">
        <v>4927</v>
      </c>
    </row>
    <row r="7">
      <c r="A7" s="4" t="inlineStr">
        <is>
          <t>Treasury shares at the beginning of period, Amount</t>
        </is>
      </c>
      <c r="B7" s="6" t="n">
        <v>-73895</v>
      </c>
      <c r="C7" s="6" t="n">
        <v>-71667</v>
      </c>
      <c r="D7" s="6" t="n">
        <v>-72343</v>
      </c>
      <c r="E7" s="6" t="n">
        <v>-71438</v>
      </c>
    </row>
    <row r="8">
      <c r="A8" s="4" t="inlineStr">
        <is>
          <t>Treasury shares purchased, Amount</t>
        </is>
      </c>
      <c r="B8" s="7" t="n">
        <v>-65</v>
      </c>
      <c r="C8" s="7" t="n">
        <v>-519</v>
      </c>
      <c r="D8" s="7" t="n">
        <v>-1617</v>
      </c>
      <c r="E8" s="7" t="n">
        <v>-748</v>
      </c>
    </row>
    <row r="9">
      <c r="A9" s="4" t="inlineStr">
        <is>
          <t>Treasury shares at the end of period, Amount</t>
        </is>
      </c>
      <c r="B9" s="6" t="n">
        <v>-73960</v>
      </c>
      <c r="C9" s="6" t="n">
        <v>-72186</v>
      </c>
      <c r="D9" s="6" t="n">
        <v>-73960</v>
      </c>
      <c r="E9" s="6" t="n">
        <v>-7218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s Payable (Detail Textuals) - Paycheck Protection Program - Fifth Third Bank - USD ($)</t>
        </is>
      </c>
      <c r="B1" s="2" t="inlineStr">
        <is>
          <t>Dec. 27, 2021</t>
        </is>
      </c>
      <c r="C1" s="2" t="inlineStr">
        <is>
          <t>May 27, 2020</t>
        </is>
      </c>
    </row>
    <row r="2">
      <c r="A2" s="3" t="inlineStr">
        <is>
          <t>Debt Instrument [Line Items]</t>
        </is>
      </c>
    </row>
    <row r="3">
      <c r="A3" s="4" t="inlineStr">
        <is>
          <t>Loan obtained</t>
        </is>
      </c>
      <c r="C3" s="6" t="n">
        <v>3243900</v>
      </c>
    </row>
    <row r="4">
      <c r="A4" s="4" t="inlineStr">
        <is>
          <t>Forgiveness Application Amount</t>
        </is>
      </c>
      <c r="B4" s="6" t="n">
        <v>0</v>
      </c>
    </row>
    <row r="5">
      <c r="A5" s="4" t="inlineStr">
        <is>
          <t>Loan interest rate</t>
        </is>
      </c>
      <c r="C5" s="4" t="inlineStr">
        <is>
          <t>1.00%</t>
        </is>
      </c>
    </row>
    <row r="6">
      <c r="A6" s="4" t="inlineStr">
        <is>
          <t>Loan maturity date</t>
        </is>
      </c>
      <c r="C6" s="4" t="inlineStr">
        <is>
          <t>May 22,
		2022</t>
        </is>
      </c>
    </row>
    <row r="7">
      <c r="A7" s="4" t="inlineStr">
        <is>
          <t>Prepayment penalties upon early repayment</t>
        </is>
      </c>
      <c r="C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income</t>
        </is>
      </c>
      <c r="B4" s="6" t="n">
        <v>2630</v>
      </c>
      <c r="C4" s="6" t="n">
        <v>6482</v>
      </c>
    </row>
    <row r="5">
      <c r="A5" s="3" t="inlineStr">
        <is>
          <t>Adjustments to reconcile net income to net cash provided by operating activities:</t>
        </is>
      </c>
    </row>
    <row r="6">
      <c r="A6" s="4" t="inlineStr">
        <is>
          <t>Depreciation</t>
        </is>
      </c>
      <c r="B6" s="7" t="n">
        <v>276</v>
      </c>
      <c r="C6" s="7" t="n">
        <v>172</v>
      </c>
    </row>
    <row r="7">
      <c r="A7" s="4" t="inlineStr">
        <is>
          <t>Amortization of debt issuance costs</t>
        </is>
      </c>
      <c r="B7" s="7" t="n">
        <v>2158</v>
      </c>
      <c r="C7" s="7" t="n">
        <v>322</v>
      </c>
    </row>
    <row r="8">
      <c r="A8" s="4" t="inlineStr">
        <is>
          <t>Amortization of operating lease right-of-use assets</t>
        </is>
      </c>
      <c r="B8" s="7" t="n">
        <v>1030</v>
      </c>
      <c r="C8" s="7" t="n">
        <v>1198</v>
      </c>
    </row>
    <row r="9">
      <c r="A9" s="4" t="inlineStr">
        <is>
          <t>Gain on sale of property and equipment</t>
        </is>
      </c>
      <c r="B9" s="7" t="n">
        <v>-3</v>
      </c>
      <c r="C9" s="7" t="n">
        <v>-13</v>
      </c>
    </row>
    <row r="10">
      <c r="A10" s="4" t="inlineStr">
        <is>
          <t>Purchase of equity investments</t>
        </is>
      </c>
      <c r="B10" s="7" t="n">
        <v>0</v>
      </c>
      <c r="C10" s="7" t="n">
        <v>-4142</v>
      </c>
    </row>
    <row r="11">
      <c r="A11" s="4" t="inlineStr">
        <is>
          <t>Proceeds from sale of equity investments</t>
        </is>
      </c>
      <c r="B11" s="7" t="n">
        <v>0</v>
      </c>
      <c r="C11" s="7" t="n">
        <v>1195</v>
      </c>
    </row>
    <row r="12">
      <c r="A12" s="4" t="inlineStr">
        <is>
          <t>Unrealized gains on equity securities</t>
        </is>
      </c>
      <c r="B12" s="7" t="n">
        <v>0</v>
      </c>
      <c r="C12" s="7" t="n">
        <v>-1101</v>
      </c>
    </row>
    <row r="13">
      <c r="A13" s="4" t="inlineStr">
        <is>
          <t>Realized gains on equity securities</t>
        </is>
      </c>
      <c r="B13" s="7" t="n">
        <v>0</v>
      </c>
      <c r="C13" s="7" t="n">
        <v>-238</v>
      </c>
    </row>
    <row r="14">
      <c r="A14" s="4" t="inlineStr">
        <is>
          <t>Provision for credit losses</t>
        </is>
      </c>
      <c r="B14" s="7" t="n">
        <v>3800</v>
      </c>
      <c r="C14" s="7" t="n">
        <v>7000</v>
      </c>
    </row>
    <row r="15">
      <c r="A15" s="4" t="inlineStr">
        <is>
          <t>Amortization of dealer discounts</t>
        </is>
      </c>
      <c r="B15" s="7" t="n">
        <v>-4771</v>
      </c>
      <c r="C15" s="7" t="n">
        <v>-4828</v>
      </c>
    </row>
    <row r="16">
      <c r="A16" s="4" t="inlineStr">
        <is>
          <t>Amortization of insurance and fees commissions</t>
        </is>
      </c>
      <c r="B16" s="7" t="n">
        <v>-1956</v>
      </c>
      <c r="C16" s="7" t="n">
        <v>-1770</v>
      </c>
    </row>
    <row r="17">
      <c r="A17" s="4" t="inlineStr">
        <is>
          <t>Accretion of purchase price discount</t>
        </is>
      </c>
      <c r="B17" s="7" t="n">
        <v>-71</v>
      </c>
      <c r="C17" s="7" t="n">
        <v>-468</v>
      </c>
    </row>
    <row r="18">
      <c r="A18" s="4" t="inlineStr">
        <is>
          <t>Principal reduction on operating lease liabilities</t>
        </is>
      </c>
      <c r="B18" s="7" t="n">
        <v>-1176</v>
      </c>
      <c r="C18" s="7" t="n">
        <v>-1077</v>
      </c>
    </row>
    <row r="19">
      <c r="A19" s="4" t="inlineStr">
        <is>
          <t>Share-based compensation</t>
        </is>
      </c>
      <c r="B19" s="7" t="n">
        <v>152</v>
      </c>
      <c r="C19" s="7" t="n">
        <v>147</v>
      </c>
    </row>
    <row r="20">
      <c r="A20" s="3" t="inlineStr">
        <is>
          <t>Changes in operating assets and liabilities:</t>
        </is>
      </c>
    </row>
    <row r="21">
      <c r="A21" s="4" t="inlineStr">
        <is>
          <t>Repossessed assets</t>
        </is>
      </c>
      <c r="B21" s="7" t="n">
        <v>-78</v>
      </c>
      <c r="C21" s="7" t="n">
        <v>535</v>
      </c>
    </row>
    <row r="22">
      <c r="A22" s="4" t="inlineStr">
        <is>
          <t>Accrued interest receivable</t>
        </is>
      </c>
      <c r="B22" s="7" t="n">
        <v>-128</v>
      </c>
      <c r="C22" s="7" t="n">
        <v>536</v>
      </c>
    </row>
    <row r="23">
      <c r="A23" s="4" t="inlineStr">
        <is>
          <t>Prepaid expenses and other assets</t>
        </is>
      </c>
      <c r="B23" s="7" t="n">
        <v>348</v>
      </c>
      <c r="C23" s="7" t="n">
        <v>48</v>
      </c>
    </row>
    <row r="24">
      <c r="A24" s="4" t="inlineStr">
        <is>
          <t>Deferred income taxes</t>
        </is>
      </c>
      <c r="B24" s="7" t="n">
        <v>557</v>
      </c>
      <c r="C24" s="7" t="n">
        <v>775</v>
      </c>
    </row>
    <row r="25">
      <c r="A25" s="4" t="inlineStr">
        <is>
          <t>Accounts payable and accrued expenses</t>
        </is>
      </c>
      <c r="B25" s="7" t="n">
        <v>-742</v>
      </c>
      <c r="C25" s="7" t="n">
        <v>-819</v>
      </c>
    </row>
    <row r="26">
      <c r="A26" s="4" t="inlineStr">
        <is>
          <t>Income taxes receivable</t>
        </is>
      </c>
      <c r="B26" s="7" t="n">
        <v>-166</v>
      </c>
      <c r="C26" s="7" t="n">
        <v>4590</v>
      </c>
    </row>
    <row r="27">
      <c r="A27" s="4" t="inlineStr">
        <is>
          <t>Unearned insurance and fee commissions</t>
        </is>
      </c>
      <c r="B27" s="7" t="n">
        <v>-36</v>
      </c>
      <c r="C27" s="7" t="n">
        <v>-278</v>
      </c>
    </row>
    <row r="28">
      <c r="A28" s="4" t="inlineStr">
        <is>
          <t>Net cash provided by operating activities</t>
        </is>
      </c>
      <c r="B28" s="7" t="n">
        <v>1824</v>
      </c>
      <c r="C28" s="7" t="n">
        <v>8266</v>
      </c>
    </row>
    <row r="29">
      <c r="A29" s="3" t="inlineStr">
        <is>
          <t>Cash flows from investing activities</t>
        </is>
      </c>
    </row>
    <row r="30">
      <c r="A30" s="4" t="inlineStr">
        <is>
          <t>Purchase and origination of finance receivables</t>
        </is>
      </c>
      <c r="B30" s="7" t="n">
        <v>-79947</v>
      </c>
      <c r="C30" s="7" t="n">
        <v>-60252</v>
      </c>
    </row>
    <row r="31">
      <c r="A31" s="4" t="inlineStr">
        <is>
          <t>Principal payments received</t>
        </is>
      </c>
      <c r="B31" s="7" t="n">
        <v>87767</v>
      </c>
      <c r="C31" s="7" t="n">
        <v>87455</v>
      </c>
    </row>
    <row r="32">
      <c r="A32" s="4" t="inlineStr">
        <is>
          <t>Purchase of property and equipment</t>
        </is>
      </c>
      <c r="B32" s="7" t="n">
        <v>-985</v>
      </c>
      <c r="C32" s="7" t="n">
        <v>-382</v>
      </c>
    </row>
    <row r="33">
      <c r="A33" s="4" t="inlineStr">
        <is>
          <t>Proceeds from sale of property and equipment</t>
        </is>
      </c>
      <c r="B33" s="7" t="n">
        <v>0</v>
      </c>
      <c r="C33" s="7" t="n">
        <v>24</v>
      </c>
    </row>
    <row r="34">
      <c r="A34" s="4" t="inlineStr">
        <is>
          <t>Net cash provided by investing activities</t>
        </is>
      </c>
      <c r="B34" s="7" t="n">
        <v>6835</v>
      </c>
      <c r="C34" s="7" t="n">
        <v>26845</v>
      </c>
    </row>
    <row r="35">
      <c r="A35" s="3" t="inlineStr">
        <is>
          <t>Cash flows from financing activities</t>
        </is>
      </c>
    </row>
    <row r="36">
      <c r="A36" s="4" t="inlineStr">
        <is>
          <t>Repayments on credit facility</t>
        </is>
      </c>
      <c r="B36" s="7" t="n">
        <v>-33300</v>
      </c>
      <c r="C36" s="7" t="n">
        <v>-33030</v>
      </c>
    </row>
    <row r="37">
      <c r="A37" s="4" t="inlineStr">
        <is>
          <t>Proceeds from Note Payable</t>
        </is>
      </c>
      <c r="B37" s="7" t="n">
        <v>0</v>
      </c>
      <c r="C37" s="7" t="n">
        <v>3244</v>
      </c>
    </row>
    <row r="38">
      <c r="A38" s="4" t="inlineStr">
        <is>
          <t>Payment of loan originations fees</t>
        </is>
      </c>
      <c r="B38" s="7" t="n">
        <v>-217</v>
      </c>
    </row>
    <row r="39">
      <c r="A39" s="4" t="inlineStr">
        <is>
          <t>Proceeds from exercise of stock options</t>
        </is>
      </c>
      <c r="B39" s="7" t="n">
        <v>28</v>
      </c>
      <c r="C39" s="4" t="inlineStr">
        <is>
          <t xml:space="preserve"> </t>
        </is>
      </c>
    </row>
    <row r="40">
      <c r="A40" s="4" t="inlineStr">
        <is>
          <t>Repurchases of treasury stock</t>
        </is>
      </c>
      <c r="B40" s="7" t="n">
        <v>-1617</v>
      </c>
      <c r="C40" s="7" t="n">
        <v>-748</v>
      </c>
    </row>
    <row r="41">
      <c r="A41" s="4" t="inlineStr">
        <is>
          <t>Net cash used in financing activities</t>
        </is>
      </c>
      <c r="B41" s="7" t="n">
        <v>-35106</v>
      </c>
      <c r="C41" s="7" t="n">
        <v>-30534</v>
      </c>
    </row>
    <row r="42">
      <c r="A42" s="4" t="inlineStr">
        <is>
          <t>Net (decrease) increase in cash and restricted cash</t>
        </is>
      </c>
      <c r="B42" s="7" t="n">
        <v>-26447</v>
      </c>
      <c r="C42" s="7" t="n">
        <v>4577</v>
      </c>
    </row>
    <row r="43">
      <c r="A43" s="4" t="inlineStr">
        <is>
          <t>Cash and restricted cash at the beginning of period</t>
        </is>
      </c>
      <c r="B43" s="7" t="n">
        <v>32977</v>
      </c>
      <c r="C43" s="7" t="n">
        <v>24684</v>
      </c>
    </row>
    <row r="44">
      <c r="A44" s="4" t="inlineStr">
        <is>
          <t>Cash and restricted cash at the end of period</t>
        </is>
      </c>
      <c r="B44" s="7" t="n">
        <v>6530</v>
      </c>
      <c r="C44" s="7" t="n">
        <v>29261</v>
      </c>
    </row>
    <row r="45">
      <c r="A45" s="3" t="inlineStr">
        <is>
          <t>Supplemental Disclosures:</t>
        </is>
      </c>
    </row>
    <row r="46">
      <c r="A46" s="4" t="inlineStr">
        <is>
          <t>Interest paid</t>
        </is>
      </c>
      <c r="B46" s="7" t="n">
        <v>3005</v>
      </c>
      <c r="C46" s="7" t="n">
        <v>4491</v>
      </c>
    </row>
    <row r="47">
      <c r="A47" s="4" t="inlineStr">
        <is>
          <t>Income taxes</t>
        </is>
      </c>
      <c r="B47" s="7" t="n">
        <v>541</v>
      </c>
      <c r="C47" s="7" t="n">
        <v>986</v>
      </c>
    </row>
    <row r="48">
      <c r="A48" s="4" t="inlineStr">
        <is>
          <t>Leased assets obtained in exchange for new operating lease liabilities</t>
        </is>
      </c>
      <c r="B48" s="6" t="n">
        <v>1993</v>
      </c>
      <c r="C48" s="6" t="n">
        <v>18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1</t>
        </is>
      </c>
    </row>
    <row r="3">
      <c r="A3" s="3" t="inlineStr">
        <is>
          <t>Organization, Consolidation and Presentation of Financial Statements [Abstract]</t>
        </is>
      </c>
    </row>
    <row r="4">
      <c r="A4" s="4" t="inlineStr">
        <is>
          <t>Basis of Presentation</t>
        </is>
      </c>
      <c r="B4" s="4" t="inlineStr">
        <is>
          <t xml:space="preserve">1. Basis of Presentation Nicholas Financial, Inc. (“Nicholas Financial – Canada” or the Company) is a Canadian holding company incorporated under the laws of British Columbia with several wholly-owned United States subsidiaries, including Nicholas Financial, Inc., a Florida corporation (“NFI”). The accompanying consolidated balance sheet as of March 31, 2021, which has been derived from audited financial statements, and the accompanying unaudited interim consolidated financial statements of Nicholas Financial – Canada, and its wholly-owned subsidiaries (collectively, the “Company”), have been prepared in accordance with accounting principles generally accepted in the United States (“U.S. GAAP”) for interim financial information, with the instructions to Form 10-Q pursuant to the Securities Exchange Act of 1934, as amended, and with Article 8 of Regulation S-X thereunder. Accordingly, they do not include all of the information and notes to the consolidated financial statements required by U.S. GAAP for complete consolidated financial statements, although the Company believes that the disclosures made are adequate to ensure the information is not misleading. In the opinion of management, all adjustments (consisting of normal recurring adjustments) considered necessary for a fair presentation have been included. Operating results for interim periods are not necessarily indicative of the results that may be expected for the year ending March 31, 2022. It is suggested that these consolidated financial statements be read in conjunction with the consolidated financial statements and accompanying notes thereto included in the Company’s Annual Report on Form 10-K for the year ended March 31, 2021 as filed with the Securities and Exchange Commission on June 22, 2021. The March 31, 2021 consolidated balance sheet included herein has been derived from the March 31, 2021 audited consolidated balance sheet included in Form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Dec. 31, 2021</t>
        </is>
      </c>
    </row>
    <row r="3">
      <c r="A3" s="3" t="inlineStr">
        <is>
          <t>Revenue Recognition and Deferred Revenue [Abstract]</t>
        </is>
      </c>
    </row>
    <row r="4">
      <c r="A4" s="4" t="inlineStr">
        <is>
          <t>Revenue Recognition</t>
        </is>
      </c>
      <c r="B4" s="4" t="inlineStr">
        <is>
          <t xml:space="preserve">2. 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The Company defines a non-performing asset as one that is 61 or more days past due, a Chapter 7 bankruptcy account, or a Chapter 13 bankruptcy account that has not been confirmed by the courts, for which the accrual of interest income is suspended. Upon confirmation of a Chapter 13 bankruptcy account (BK13), the account is immediately charged-off. Upon notification of a Chapter 7 bankruptcy, an account is monitored for collectability. In the event the debtors’ balance is reduced by the bankruptcy court, the Company records a loss equal to the amount of principal balance reduction. The remaining balance is reduced as payments are received. In the event an account is dismissed from bankruptcy, the Company will decide whether to begin repossession proceedings or to allow the customer to make regularly scheduled payments.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and the value of the automobile in relation to the purchase price and the term of the Contract. The dealer discount is amortized as an adjustment to yield using the interest method over the life of the loan. The average dealer discount associated with new volume for the three months ended December 31, 2021 and 2020 was 6.8 % and 7.5 %, respectively, in relation to the total amount financed. Unearned insurance and fee commission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effective interest meth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1</t>
        </is>
      </c>
    </row>
    <row r="3">
      <c r="A3" s="3" t="inlineStr">
        <is>
          <t>Earnings Per Share [Abstract]</t>
        </is>
      </c>
    </row>
    <row r="4">
      <c r="A4" s="4" t="inlineStr">
        <is>
          <t>Earnings Per Share</t>
        </is>
      </c>
      <c r="B4" s="4" t="inlineStr">
        <is>
          <t>3. Earnings Per Share The Company has granted stock compensation awards with nonforfeitable dividend rights which are considered participating securities. Earnings per share is calculated using the two-class method, as such awards are more dilutive under this method than the treasury stock method. Basic earnings per share is calculated by dividing net income allocated to common shareholders by the weighted average number of common shares outstanding during the period, which excludes the participating securities. Diluted earnings per share includes the dilutive effect of additional potential common shares from stock compensation awards. Earnings per share have been computed based on the following weighted average number of common shares outstanding:
Three months ended Nine months ended
2021 2020 2021 2020
Numerator
Net income per consolidated statements of income $ ( 702 ) $ 3,785 $ 2,630 $ 6,482
Percentage allocated to shareholders * 99.5 % 99.4 % 99.5 % 99.5 %
Numerator for basic and diluted earnings per share $ ( 699 ) $ 3,761 $ 2,617 $ 6,447
Denominator
Denominator for Basic earnings per share - weighted-average shares outstanding 7,621 7,674 7,593 7,662
Dilutive effect of stock options — — — —
Denominator for diluted earnings per share 7,621 7,674 7,593 7,662
Per share income from continuing operations
Basic $ ( 0.09 ) $ 0.49 $ 0.34 $ 0.84
Diluted ( 0.09 ) 0.49 0.34 0.85
* Basic weighted-average shares outstanding 7,621 7,674 7,593 7,662
Basic weighted-average shares outstanding and unvested restricted stock units expected to vest 7,658 7,722 7,630 7,703
Percentage allocated to shareholders 99.5 % 99.4 % 99.5 % 9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14:00:28Z</dcterms:created>
  <dcterms:modified xmlns:dcterms="http://purl.org/dc/terms/" xmlns:xsi="http://www.w3.org/2001/XMLSchema-instance" xsi:type="dcterms:W3CDTF">2022-02-09T14:00:28Z</dcterms:modified>
</cp:coreProperties>
</file>